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Acquisition"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Business Segment Information" sheetId="13" state="visible" r:id="rId13"/>
    <sheet xmlns:r="http://schemas.openxmlformats.org/officeDocument/2006/relationships" name="General (Policies)" sheetId="14" state="visible" r:id="rId14"/>
    <sheet xmlns:r="http://schemas.openxmlformats.org/officeDocument/2006/relationships" name="General (Tables)" sheetId="15" state="visible" r:id="rId15"/>
    <sheet xmlns:r="http://schemas.openxmlformats.org/officeDocument/2006/relationships" name="Acquisition (Tables)" sheetId="16" state="visible" r:id="rId16"/>
    <sheet xmlns:r="http://schemas.openxmlformats.org/officeDocument/2006/relationships" name="Leases (Tables)" sheetId="17" state="visible" r:id="rId17"/>
    <sheet xmlns:r="http://schemas.openxmlformats.org/officeDocument/2006/relationships" name="Business Segment Information (T" sheetId="18" state="visible" r:id="rId18"/>
    <sheet xmlns:r="http://schemas.openxmlformats.org/officeDocument/2006/relationships" name="General - Earnings Per Share (D" sheetId="19" state="visible" r:id="rId19"/>
    <sheet xmlns:r="http://schemas.openxmlformats.org/officeDocument/2006/relationships" name="General - Shareholders' Equity " sheetId="20" state="visible" r:id="rId20"/>
    <sheet xmlns:r="http://schemas.openxmlformats.org/officeDocument/2006/relationships" name="General - Shareholders' Equit_2" sheetId="21" state="visible" r:id="rId21"/>
    <sheet xmlns:r="http://schemas.openxmlformats.org/officeDocument/2006/relationships" name="General - Accumulated Other Com" sheetId="22" state="visible" r:id="rId22"/>
    <sheet xmlns:r="http://schemas.openxmlformats.org/officeDocument/2006/relationships" name="General - Defined Benefit Plan " sheetId="23" state="visible" r:id="rId23"/>
    <sheet xmlns:r="http://schemas.openxmlformats.org/officeDocument/2006/relationships" name="General - Revenue Recognition (" sheetId="24" state="visible" r:id="rId24"/>
    <sheet xmlns:r="http://schemas.openxmlformats.org/officeDocument/2006/relationships" name="General - Additional informatio" sheetId="25" state="visible" r:id="rId25"/>
    <sheet xmlns:r="http://schemas.openxmlformats.org/officeDocument/2006/relationships" name="Acquisition - Purchase price al" sheetId="26" state="visible" r:id="rId26"/>
    <sheet xmlns:r="http://schemas.openxmlformats.org/officeDocument/2006/relationships" name="Acquisition - Additional Inform" sheetId="27" state="visible" r:id="rId27"/>
    <sheet xmlns:r="http://schemas.openxmlformats.org/officeDocument/2006/relationships" name="Leases - Adoption of ASC 842 (D" sheetId="28" state="visible" r:id="rId28"/>
    <sheet xmlns:r="http://schemas.openxmlformats.org/officeDocument/2006/relationships" name="Leases - Total lease costs (Det" sheetId="29" state="visible" r:id="rId29"/>
    <sheet xmlns:r="http://schemas.openxmlformats.org/officeDocument/2006/relationships" name="Leases - Other Information (Det" sheetId="30" state="visible" r:id="rId30"/>
    <sheet xmlns:r="http://schemas.openxmlformats.org/officeDocument/2006/relationships" name="Leases - Finance leases (Detail" sheetId="31" state="visible" r:id="rId31"/>
    <sheet xmlns:r="http://schemas.openxmlformats.org/officeDocument/2006/relationships" name="Leases - Lease Term and Discoun" sheetId="32" state="visible" r:id="rId32"/>
    <sheet xmlns:r="http://schemas.openxmlformats.org/officeDocument/2006/relationships" name="Leases - Maturities of lease li" sheetId="33" state="visible" r:id="rId33"/>
    <sheet xmlns:r="http://schemas.openxmlformats.org/officeDocument/2006/relationships" name="Leases - Aggregate minimum leas" sheetId="34" state="visible" r:id="rId34"/>
    <sheet xmlns:r="http://schemas.openxmlformats.org/officeDocument/2006/relationships" name="Leases - Additional Information" sheetId="35" state="visible" r:id="rId35"/>
    <sheet xmlns:r="http://schemas.openxmlformats.org/officeDocument/2006/relationships" name="Long-Term Debt (Details)" sheetId="36" state="visible" r:id="rId36"/>
    <sheet xmlns:r="http://schemas.openxmlformats.org/officeDocument/2006/relationships" name="Income Taxes (Details)" sheetId="37" state="visible" r:id="rId37"/>
    <sheet xmlns:r="http://schemas.openxmlformats.org/officeDocument/2006/relationships" name="Business Segment Information (D" sheetId="38" state="visible" r:id="rId38"/>
  </sheets>
  <definedNames/>
  <calcPr calcId="124519" fullCalcOnLoad="1"/>
</workbook>
</file>

<file path=xl/sharedStrings.xml><?xml version="1.0" encoding="utf-8"?>
<sst xmlns="http://schemas.openxmlformats.org/spreadsheetml/2006/main" uniqueCount="443">
  <si>
    <t>Document and Entity Information - shares</t>
  </si>
  <si>
    <t>9 Months Ended</t>
  </si>
  <si>
    <t>Sep. 26, 2019</t>
  </si>
  <si>
    <t>Nov. 01, 2019</t>
  </si>
  <si>
    <t>Document Information [Line Items]</t>
  </si>
  <si>
    <t>Document Type</t>
  </si>
  <si>
    <t>10-Q</t>
  </si>
  <si>
    <t>Document Period End Date</t>
  </si>
  <si>
    <t>Sep. 26,
		2019</t>
  </si>
  <si>
    <t>Entity Registrant Name</t>
  </si>
  <si>
    <t>MARCUS CORP</t>
  </si>
  <si>
    <t>Entity Current Reporting Status</t>
  </si>
  <si>
    <t>Yes</t>
  </si>
  <si>
    <t>Entity Filer Category</t>
  </si>
  <si>
    <t>Accelerated Filer</t>
  </si>
  <si>
    <t>Entity Small Business</t>
  </si>
  <si>
    <t>false</t>
  </si>
  <si>
    <t>Entity Emerging Growth Company</t>
  </si>
  <si>
    <t>Entity Shell Company</t>
  </si>
  <si>
    <t>Entity Interactive Data Current</t>
  </si>
  <si>
    <t>Entity Central Index Key</t>
  </si>
  <si>
    <t>0000062234</t>
  </si>
  <si>
    <t>Current Fiscal Year End Date</t>
  </si>
  <si>
    <t>--12-26</t>
  </si>
  <si>
    <t>Document Fiscal Year Focus</t>
  </si>
  <si>
    <t>2019</t>
  </si>
  <si>
    <t>Document Fiscal Period Focus</t>
  </si>
  <si>
    <t>Q3</t>
  </si>
  <si>
    <t>Amendment Flag</t>
  </si>
  <si>
    <t>Trading Symbol</t>
  </si>
  <si>
    <t>MCS</t>
  </si>
  <si>
    <t>Common Stock [Member]</t>
  </si>
  <si>
    <t>Entity Common Stock, Shares Outstanding</t>
  </si>
  <si>
    <t>Class B Common Stock [Member]</t>
  </si>
  <si>
    <t>Consolidated Balance Sheets - USD ($) $ in Thousands</t>
  </si>
  <si>
    <t>Dec. 27, 2018</t>
  </si>
  <si>
    <t>Current assets:</t>
  </si>
  <si>
    <t>Cash and cash equivalents</t>
  </si>
  <si>
    <t>Restricted cash</t>
  </si>
  <si>
    <t>Accounts and notes receivable, net of reserves of $270 and $361, respectively</t>
  </si>
  <si>
    <t>Refundable income taxes</t>
  </si>
  <si>
    <t>Other current assets</t>
  </si>
  <si>
    <t>Total current assets</t>
  </si>
  <si>
    <t>Property and equipment:</t>
  </si>
  <si>
    <t>Land and improvements</t>
  </si>
  <si>
    <t>Buildings and improvements</t>
  </si>
  <si>
    <t>Leasehold improvements</t>
  </si>
  <si>
    <t>Furniture, fixtures and equipment</t>
  </si>
  <si>
    <t>Finance lease right-of-use assets</t>
  </si>
  <si>
    <t>Construction in progress</t>
  </si>
  <si>
    <t>Total property and equipment</t>
  </si>
  <si>
    <t>Less accumulated depreciation and amortization</t>
  </si>
  <si>
    <t>Net property and equipment</t>
  </si>
  <si>
    <t>Operating lease right-of-use assets</t>
  </si>
  <si>
    <t>Other assets:</t>
  </si>
  <si>
    <t>Investments in joint ventures</t>
  </si>
  <si>
    <t>Goodwill</t>
  </si>
  <si>
    <t>Other</t>
  </si>
  <si>
    <t>Total other assets</t>
  </si>
  <si>
    <t>TOTAL ASSETS</t>
  </si>
  <si>
    <t>Current liabilities:</t>
  </si>
  <si>
    <t>Accounts payable</t>
  </si>
  <si>
    <t>Income taxes</t>
  </si>
  <si>
    <t>Taxes other than income taxes</t>
  </si>
  <si>
    <t>Accrued compensation</t>
  </si>
  <si>
    <t>Other accrued liabilities</t>
  </si>
  <si>
    <t>Current portion of finance lease obligations</t>
  </si>
  <si>
    <t>Current portion of operating lease obligations</t>
  </si>
  <si>
    <t>Current maturities of long-term debt</t>
  </si>
  <si>
    <t>Total current liabilities</t>
  </si>
  <si>
    <t>Finance lease obligations</t>
  </si>
  <si>
    <t>Operating lease obligations</t>
  </si>
  <si>
    <t>Long-term debt</t>
  </si>
  <si>
    <t>Deferred income taxes</t>
  </si>
  <si>
    <t>Deferred compensation and other</t>
  </si>
  <si>
    <t>Equity:</t>
  </si>
  <si>
    <t>Preferred Stock, $1 par; authorized 1,000,000 shares; none issued</t>
  </si>
  <si>
    <t xml:space="preserve"> </t>
  </si>
  <si>
    <t>Capital in excess of par</t>
  </si>
  <si>
    <t>Retained earnings</t>
  </si>
  <si>
    <t>Accumulated other comprehensive loss</t>
  </si>
  <si>
    <t>Stockholders' Equity before Treasury Stock</t>
  </si>
  <si>
    <t>Less cost of Common Stock in treasury (266,566 shares at September 26, 2019 and 2,839,079 shares at December 27, 2018)</t>
  </si>
  <si>
    <t>Total shareholders' equity attributable to The Marcus Corporation</t>
  </si>
  <si>
    <t>Noncontrolling interest</t>
  </si>
  <si>
    <t>Total equity</t>
  </si>
  <si>
    <t>TOTAL LIABILITIES AND SHAREHOLDERS' EQUITY</t>
  </si>
  <si>
    <t>Common Stock, Value</t>
  </si>
  <si>
    <t>Consolidated Balance Sheets (Parenthetical) - USD ($) $ in Thousands</t>
  </si>
  <si>
    <t>Accounts and notes receivable, reserv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 USD ($) $ in Thousands</t>
  </si>
  <si>
    <t>3 Months Ended</t>
  </si>
  <si>
    <t>Sep. 27, 2018</t>
  </si>
  <si>
    <t>Revenues:</t>
  </si>
  <si>
    <t>Revenues</t>
  </si>
  <si>
    <t>Cost reimbursements</t>
  </si>
  <si>
    <t>Total revenues</t>
  </si>
  <si>
    <t>Costs and expenses:</t>
  </si>
  <si>
    <t>Advertising and marketing</t>
  </si>
  <si>
    <t>Administrative</t>
  </si>
  <si>
    <t>Depreciation and amortization</t>
  </si>
  <si>
    <t>Rent</t>
  </si>
  <si>
    <t>Property taxes</t>
  </si>
  <si>
    <t>Other operating expenses</t>
  </si>
  <si>
    <t>Reimbursed costs</t>
  </si>
  <si>
    <t>Total costs and expenses</t>
  </si>
  <si>
    <t>Operating income</t>
  </si>
  <si>
    <t>Other income (expense):</t>
  </si>
  <si>
    <t>Investment income (loss)</t>
  </si>
  <si>
    <t>Interest expense</t>
  </si>
  <si>
    <t>Other expense</t>
  </si>
  <si>
    <t>Loss on disposition of property, equipment and other assets</t>
  </si>
  <si>
    <t>Equity earnings (loss) from unconsolidated joint ventures, net</t>
  </si>
  <si>
    <t>Nonoperating Income (Expense), Total</t>
  </si>
  <si>
    <t>Earnings before income taxes</t>
  </si>
  <si>
    <t>Net earnings</t>
  </si>
  <si>
    <t>Net earnings (loss) attributable to noncontrolling interest</t>
  </si>
  <si>
    <t>Net earnings attributable to The Marcus Corporation</t>
  </si>
  <si>
    <t>Theatre admissions [Member]</t>
  </si>
  <si>
    <t>Revenue from Contract with Customer, Including Assessed Tax</t>
  </si>
  <si>
    <t>Rooms [Member]</t>
  </si>
  <si>
    <t>Cost of Goods and Services Sold</t>
  </si>
  <si>
    <t>Theatre concessions [Member]</t>
  </si>
  <si>
    <t>Food and beverage [Member]</t>
  </si>
  <si>
    <t>Other revenues [Member]</t>
  </si>
  <si>
    <t>[1]</t>
  </si>
  <si>
    <t>Theatre operations</t>
  </si>
  <si>
    <t>Net earnings per share - basic:</t>
  </si>
  <si>
    <t>Common Stock</t>
  </si>
  <si>
    <t>Net earnings per share - diluted:</t>
  </si>
  <si>
    <t>Included in other revenues is an immaterial amount related to rental income that is not considered revenue from contracts with customers under ASC Topic 606.</t>
  </si>
  <si>
    <t>Consolidated Statements of Comprehensive Income - USD ($) $ in Thousands</t>
  </si>
  <si>
    <t>Consolidated Statements of Comprehensive Income</t>
  </si>
  <si>
    <t>Other comprehensive income (loss), net of tax:</t>
  </si>
  <si>
    <t>Amortization of the net actuarial loss and prior service credit related to the pension, net of tax effect of $30, $89, $42 and $125, respectively</t>
  </si>
  <si>
    <t>Fair market value adjustment of interest rate swap, net of tax (benefit) effect of $(35), $(340), $70 and $70, respectively</t>
  </si>
  <si>
    <t>Reclassification adjustment on interest rate swap included in interest expense, net of tax effect of $11, $19, $17 and $49, respectively</t>
  </si>
  <si>
    <t>Other comprehensive income (loss)</t>
  </si>
  <si>
    <t>Comprehensive income</t>
  </si>
  <si>
    <t>Comprehensive income (loss) attributable to noncontrolling interest</t>
  </si>
  <si>
    <t>Comprehensive income attributable to The Marcus Corporation</t>
  </si>
  <si>
    <t>Consolidated Statements of Comprehensive Income (Parenthetical) - USD ($) $ in Thousands</t>
  </si>
  <si>
    <t>Amortization of the net actuarial loss and prior service credit related to the pension, net of tax effect</t>
  </si>
  <si>
    <t>Fair market value adjustment of interest rate swap, net of tax benefit</t>
  </si>
  <si>
    <t>Other Comprehensive Income (Loss), Reclassification Adjustment from AOCI on Derivatives, Tax</t>
  </si>
  <si>
    <t>Consolidated Statements of Cash Flows - USD ($) $ in Thousands</t>
  </si>
  <si>
    <t>OPERATING ACTIVITIES:</t>
  </si>
  <si>
    <t>Adjustments to reconcile net earnings to net cash provided by operating activities:</t>
  </si>
  <si>
    <t>Losses (earnings) on investments in joint ventures</t>
  </si>
  <si>
    <t>Distributions from joint ventures</t>
  </si>
  <si>
    <t>Amortization of favorable lease right</t>
  </si>
  <si>
    <t>Amortization of debt issuance costs</t>
  </si>
  <si>
    <t>Share-based compensation</t>
  </si>
  <si>
    <t>Contribution of the Company's stock to savings and profit-sharing plan</t>
  </si>
  <si>
    <t>Changes in operating assets and liabilities:</t>
  </si>
  <si>
    <t>Accounts and notes receivable</t>
  </si>
  <si>
    <t>Other assets</t>
  </si>
  <si>
    <t>Total adjustments</t>
  </si>
  <si>
    <t>Net cash provided by operating activities</t>
  </si>
  <si>
    <t>INVESTING ACTIVITIES:</t>
  </si>
  <si>
    <t>Capital expenditures</t>
  </si>
  <si>
    <t>Acquisition of theatres, net of cash acquired and working capital assumed</t>
  </si>
  <si>
    <t>Proceeds from disposals of property, equipment and other assets</t>
  </si>
  <si>
    <t>Capital contribution in joint venture</t>
  </si>
  <si>
    <t>Other investing activities</t>
  </si>
  <si>
    <t>Net cash used in investing activities</t>
  </si>
  <si>
    <t>Debt transactions:</t>
  </si>
  <si>
    <t>Proceeds from borrowings on revolving credit facility</t>
  </si>
  <si>
    <t>Repayment of borrowings on revolving credit facility</t>
  </si>
  <si>
    <t>Principal payments on long-term debt</t>
  </si>
  <si>
    <t>Repayments of capital lease obligations</t>
  </si>
  <si>
    <t>Equity transactions:</t>
  </si>
  <si>
    <t>Treasury stock transactions, except for stock options</t>
  </si>
  <si>
    <t>Exercise of stock options</t>
  </si>
  <si>
    <t>Dividends paid</t>
  </si>
  <si>
    <t>Distributions to noncontrolling interest</t>
  </si>
  <si>
    <t>Net cash used in financing activities</t>
  </si>
  <si>
    <t>Net decrease in cash, cash equivalents and restricted cash</t>
  </si>
  <si>
    <t>Cash, cash equivalents and restricted cash at beginning of period</t>
  </si>
  <si>
    <t>Cash, cash equivalents and restricted cash at end of period</t>
  </si>
  <si>
    <t>Supplemental Information:</t>
  </si>
  <si>
    <t>Interest paid, net of amounts capitalized</t>
  </si>
  <si>
    <t>Income taxes paid (refunded)</t>
  </si>
  <si>
    <t>Change in accounts payable for additions to property, equipment and other assets</t>
  </si>
  <si>
    <t>General</t>
  </si>
  <si>
    <t>1. General
Basis of Presentation - The unaudited consolidated financial statements for the 13 and 39 weeks ended September 26, 2019 and September 27, 2018 have been prepared by the Company. In the opinion of management, all adjustments, consisting of normal recurring adjustments necessary to present fairly the unaudited interim financial information at September 26, 2019,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27, 2018.
Accounting Policies - Refer to the Company’s audited consolidated financial statements (including footnotes) for the fiscal year ended December 27, 2018, contained in the Company’s Annual Report on Form 10‑K for such year, for a description of the Company’s accounting policies.
During the 39 weeks ended September 26, 2019, there were no significant changes made to the Company’s significant accounting policies other than the changes attributable to the adoption of the Financial Accounting Standards Board (FASB) Accounting Standards Update (ASU) No. 2016‑02, Leases (Topic 842) , which was adopted on December 28, 2018. The lease policy updates are applied prospectively in the Company’s financial statements from December 28, 2018 forward. Reported financial information for the historical comparable period was not revised and continues to be reported under the accounting standards in effect during the historical periods. See Note 3 for further discussion.
Depreciation and Amortization - Depreciation and amortization of property and equipment are provided using the straight-line method over the shorter of the estimated useful lives of the assets or any related lease terms. Depreciation expense totaled $19,194,000 and $53,433,000 for the 13 and 39 weeks ended September 26, 2019, respectively, and $14,556,000 and $43,037,000 for the 13 and 39 weeks ended September 27, 2018, respectively.
Earnings Per Share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of all dividends declared and paid on each share of Class B Common Stock. As such, the undistributed earnings for each period are allocated based on the proportionate share of entitled cash dividends. The computation of diluted net earnings per share of Common Stock assumes the conversion of Class B Common Stock and, as such, the undistributed earnings are equal to net earnings for that computation.
The following table illustrates the computation of Common Stock and Class B Common Stock basic and diluted net earnings per share for net earnings and provides a reconciliation of the number of weighted-average basic and diluted shares outstanding:
13 Weeks
13 Weeks
39 Weeks
39 Weeks
Ended
Ended
Ended
Ended
September 26, 2019
September 27, 2018
September 26, 2019
September 27, 2018
(in thousands, except per share data)
Numerator:
Net earnings attributable to The Marcus Corporation
$
14,289
$
16,231
$
34,215
$
44,671
Denominator:
Denominator for basic EPS
30,918
28,180
30,566
28,028
Effect of dilutive employee stock options
443
638
518
606
Denominator for diluted EPS
31,361
28,818
31,084
28,634
Net earnings per share - basic:
Common Stock
$
0.47
$
0.60
$
1.18
$
1.65
Class B Common Stock
$
0.43
$
0.52
$
1.02
$
1.47
Net earnings per share - diluted:
Common Stock
$
0.46
$
0.56
$
1.10
$
1.56
Class B Common Stock
$
0.43
$
0.51
$
1.01
$
1.44
Shareholders’ Equity - Activity impacting total shareholders’ equity attributable to The Marcus Corporation and noncontrolling interests for the 13 and 39 weeks ended September 26, 2019 and September 27, 2018 was as follows (in thousands, except per share data):
Shareholders’
Equity
Accumulated
Attributable
Class B
Capital
Other
to The
Non-
Common
Common
in Excess
Retained
Comprehensive
Treasury
Marcus
controlling
Total
Stock
Stock
of Par
Earnings
Loss
Stock
Corporation
Interests
Equity
BALANCES AT DECEMBER 27, 2018
$
22,843
$
8,347
$
63,830
$
439,178
$
(6,758)
$
(37,431)
$
490,009
$
110
$
490,119
Cash Dividends:
$.15 Class B Common Stock
—
—
—
(1,183)
—
—
(1,183)
—
(1,183)
$.16 Common Stock
—
—
—
(3,633)
—
—
(3,633)
—
(3,633)
Exercise of stock options
—
—
(78)
—
—
532
454
—
454
Purchase of treasury stock
—
—
—
—
—
(428)
(428)
—
(428)
Savings and profit-sharing contribution
—
—
810
—
—
371
1,181
—
1,181
Reissuance of treasury stock
—
—
31
—
—
16
47
—
47
Issuance of non-vested stock
—
—
(127)
—
—
127
—
—
—
Shared-based compensation
—
—
777
—
—
—
777
—
777
Reissuance of treasury stock-acquisition
—
—
77,960
—
—
31,237
109,197
—
109,197
Other
—
—
(109)
—
—
—
(109)
—
(109)
Conversions of Class B Common Stock
411
(411)
—
—
—
—
—
—
—
Distributions to noncontrolling interest
—
—
—
—
—
—
—
(60)
(60)
Comprehensive income (loss)
—
—
—
1,860
(297)
—
1,563
(66)
1,497
BALANCES AT MARCH 28, 2019
23,254
7,936
143,094
436,222
(7,055)
(5,576)
597,875
(16)
597,859
Cash Dividends:
$.15 Class B Common Stock
—
—
—
(1,155)
—
—
(1,155)
—
(1,155)
$.16 Common Stock
—
—
—
(3,675)
—
—
(3,675)
—
(3,675)
Exercise of stock options
—
—
(27)
—
—
477
450
—
450
Purchase of treasury stock
—
—
—
—
—
(213)
(213)
—
(213)
Reissuance of treasury stock
—
—
182
—
—
96
278
—
278
Issuance of non-vested stock
—
—
(142)
—
—
142
—
—
—
Shared-based compensation
—
—
949
—
—
—
949
—
949
Distributions to noncontrolling interest
—
—
—
—
—
—
—
(35)
(35)
Comprehensive income (loss)
—
—
—
18,066
(353)
—
17,713
171
17,884
BALANCES AT JUNE 27, 2019
23,254
7,936
144,056
449,458
(7,408)
(5,074)
612,222
120
612,342
Cash Dividends:
$.15 Class B Common Stock
—
—
—
(1,155)
—
—
(1,155)
—
(1,155)
$.16 Common Stock
—
—
—
(3,677)
—
—
(3,677)
—
(3,677)
Exercise of stock options
—
—
(134)
—
—
574
440
—
440
Purchase of treasury stock
—
—
—
—
—
(478)
(478)
—
(478)
Reissuance of treasury stock
—
—
28
—
—
19
47
—
47
Issuance of non-vested stock
—
—
(131)
—
—
131
—
—
—
Shared-based compensation
—
—
868
—
—
—
868
—
868
Distributions to noncontrolling interest
—
—
—
—
—
—
—
(90)
(90)
Comprehensive income (loss)
—
—
—
14,289
(27)
—
14,262
(59)
14,203
BALANCES AT SEPTEMBER 26, 2019
$
23,254
$
7,936
$
144,687
$
458,915
$
(7,435)
$
(4,828)
$
622,529
$
(29)
$
622,500
Shareholders’
Equity
Accumulated
Attributable
Class B
Capital
Other
to The
Non-
Common
Common
in Excess
Retained
Comprehensive
Treasury
Marcus
controlling
Total
Stock
Stock
of Par
Earnings
Income (Loss)
Stock
Corporation
Interests
Equity
BALANCES AT DECEMBER 28, 2017
$
22,656
$
8,534
$
61,452
$
403,206
$
(7,425)
$
(43,399)
$
445,024
$
100
$
445,124
Amount reclassified to retained earnings on December 29, 2017 in connection with the adoption of ASU No. 2016-01
—
—
—
(11)
11
—
—
—
—
Amount reclassified to retained earnings on December 29, 2017 in connection with the adoption of ASU No. 2018-02
—
—
—
1,574
(1,574)
—
—
—
—
Amount reclassified to retained earnings on December 29, 2017 in connection with the adoption of ASU No. 2014-09
—
—
—
(2,568)
—
—
(2,568)
—
(2,568)
Cash Dividends:
$.14 Class B Common Stock
—
—
—
(1,163)
—
—
(1,163)
—
(1,163)
$.15 Common Stock
—
—
—
(2,907)
—
—
(2,907)
—
(2,907)
Exercise of stock options
—
—
(62)
—
—
991
929
—
929
Purchase of treasury stock
—
—
—
—
—
(453)
(453)
—
(453)
Savings and profit-sharing contribution
—
—
651
—
—
479
1,130
—
1,130
Reissuance of treasury stock
—
—
26
—
—
23
49
—
49
Issuance of non-vested stock
—
—
(108)
—
—
108
—
—
—
Shared-based compensation
—
—
596
—
—
—
596
—
596
Conversions of Class B Common Stock
8
(8)
—
—
—
—
—
—
—
Distributions to noncontrolling interest
—
—
—
—
—
—
—
(19)
(19)
Comprehensive income (loss)
—
—
—
9,821
(30)
—
9,791
(15)
9,776
BALANCES AT MARCH 29, 2018
22,664
8,526
62,555
407,952
(9,018)
(42,251)
450,428
66
450,494
Cash Dividends:
$.14 Class B Common Stock
—
—
—
(1,162)
—
—
(1,162)
—
(1,162)
$.15 Common Stock
—
—
—
(2,926)
—
—
(2,926)
—
(2,926)
Exercise of stock options
—
—
(33)
—
—
1,207
1,174
—
1,174
Purchase of treasury stock
—
—
—
—
—
(496)
(496)
—
(496)
Reissuance of treasury stock
—
—
143
—
—
93
236
—
236
Issuance of non-vested stock
—
—
(127)
—
—
127
—
—
—
Shared-based compensation
—
—
715
—
—
—
715
—
715
Conversions of Class B Common Stock
5
(5)
—
—
—
—
—
—
—
Comprehensive income (loss)
—
—
—
18,619
344
—
18,963
93
19,056
BALANCES AT JUNE 28, 2018
22,669
8,521
63,253
422,483
(8,674)
(41,320)
466,932
159
467,091
Cash Dividends:
$.14 Class B Common Stock
—
—
—
(1,139)
—
—
(1,139)
—
(1,139)
$.15 Common Stock
—
—
—
(2,980)
—
—
(2,980)
—
(2,980)
Exercise of stock options
—
—
(672)
—
—
5,471
4,799
—
4,799
Purchase of treasury stock
—
—
—
—
—
(1,949)
(1,949)
—
(1,949)
Reissuance of treasury stock
—
—
32
—
—
15
47
—
47
Issuance of non-vested stock
—
—
(113)
—
—
113
—
—
—
Shared-based compensation
—
—
639
—
—
—
639
—
639
Conversions of Class B Common Stock
173
(173)
—
—
—
—
—
—
—
Distributions to noncontrolling interest
—
—
—
—
—
—
—
(46)
(46)
Comprehensive income (loss)
—
—
—
16,231
351
—
16,582
(8)
16,574
BALANCES AT SEPTEMBER 27, 2018
$
22,842
$
8,348
$
63,139
$
434,595
$
(8,323)
$
(37,670)
$
482,931
$
105
$
483,036
Accumulated Other Comprehensive Loss – Accumulated other comprehensive loss presented in the accompanying consolidated balance sheets consists of the following, all presented net of tax:
September 26,
December 27,
2019
2018
(in thousands)
Unrecognized loss on interest rate swap agreements
$
(1,064)
$
(149)
Net unrecognized actuarial loss for pension obligation
(6,371)
(6,609)
$
(7,435)
$
(6,758)
Fair Value Measurements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September 26, 2019 and December 27, 2018, respectively, the Company’s $7,017,000 and $5,302,000 of debt and equity securities were valued using Level 1 pricing inputs and were included in other current assets.
Level 2 - Assets or liabilities for which fair value is based on pricing inputs that were either directly or indirectly observable as of the reporting date. At September 26, 2019 and December 27, 2018, respectively, the Company’s $1,441,000 and $205,000 liability related to the Company’s interest rate swap contracts was valued using Level 2 pricing inputs a nd was included in deferred compensation and other in the consolidated balance sheets.
Level 3 - Assets or liabilities for which fair value is based on valuation models with significant unobservable pricing inputs and which result in the use of management estimates. At September 26, 2019 and December 27, 2018, none of the Company’s fair value measurements were valued using Level 3 pricing inputs. See Note 2 for further discussion on Level 3 assumptions used in regard to the acquisition.
Defined Benefit Plan - The components of the net periodic pension cost of the Company’s unfunded nonqualified, defined-benefit plan are as follows:
13 Weeks
13 Weeks
39 Weeks
39 Weeks
Ended
Ended
Ended
Ended
September 26, 2019
September 27, 2018
September 26, 2019
September 27, 2018
(in thousands)
Service cost
$
207
$
231
$
625
$
694
Interest cost
372
341
1,114
1,023
Net amortization of prior service cost and actuarial loss
109
156
327
466
Net periodic pension cost
$
688
$
728
$
2,066
$
2,183
Service cost is included in Administrative expense while all other components are recorded within Other expense outside of operating income in the consolidated statements of earnings.
Revenue Recognition – The disaggregation of revenues by business segment for the 13 and 39 weeks ended September 26, 2019 is as follows (in thousands):
13 Weeks Ended September 26, 2019
Reportable Segment
Theatres
Hotels/Resorts
Corporate
Total
Theatre admissions
$
69,753
$
—
$
—
$
69,753
Rooms
—
34,185
—
34,185
Theatre concessions
57,051
—
—
57,051
Food and beverage
—
20,170
—
20,170
Other revenues (1)
9,781
13,003
88
22,872
Cost reimbursements
217
7,214
—
7,431
Total revenues
$
136,802
$
74,572
$
88
$
211,462
(1)
Included in other revenues is an immaterial amount related to rental income that is not considered revenue from contracts with customers under ASC Topic 606.
39 Weeks Ended September 26, 2019
Reportable Segment
Theatres
Hotels/Resorts
Corporate
Total
Theatre admissions
$
211,777
$
—
$
—
$
211,777
Rooms
—
81,317
—
81,317
Theatre concessions
172,126
—
—
172,126
Food and beverage
—
54,568
—
54,568
Other revenues (1)
29,525
36,386
323
66,234
Cost reimbursements
646
27,333
—
27,979
Total revenues
$
414,074
$
199,604
$
323
$
614,001
(1)
Included in other revenues is an immaterial amount related to rental income that is not considered revenue from contracts with customers under ASC Topic 606.
The disaggregation of revenues by business segment for the 13 and 39 weeks ended September 27, 2018 is as follows (in thousands):
13 Weeks Ended September 27, 2018
Reportable Segment
Theatres
Hotels/Resorts
Corporate
Total
Theatre admissions
$
52,422
$
—
$
—
$
52,422
Rooms
—
34,467
—
34,467
Theatre concessions
35,476
—
—
35,476
Food and beverage
—
19,333
—
19,333
Other revenues (1)
6,893
12,822
98
19,813
Cost reimbursements
218
8,870
—
9,088
Total revenues
$
95,009
$
75,492
$
98
$
170,599
(1)
Included in other revenues is an immaterial amount related to rental income that is not considered revenue from contracts with customers under ASC Topic 606.
39 Weeks Ended September 27, 2018
Reportable Segment
Theatres
Hotels/Resorts
Corporate
Total
Theatre admissions
$
185,035
$
—
$
—
$
185,035
Rooms
—
84,256
—
84,256
Theatre concessions
123,687
—
—
123,687
Food and beverage
—
53,972
—
53,972
Other revenues (1)
23,591
35,453
318
59,362
Cost reimbursements
1,084
24,692
—
25,776
Total revenues
$
333,397
$
198,373
$
318
$
532,088
(1)
Included in other revenues is an immaterial amount related to rental income that is not considered revenue from contracts with customers under ASC Topic 606.
The Company had deferred revenue from contracts with customers of $32,499,000 and $37,048,000 as of September 26, 2019 and December 27, 2018, respectively. The Company had no contract assets as of September 26, 2019 and December 27, 2018. During the 13 and 39 weeks ended September 26, 2019, the Company recognized revenue of $4,042,000 and $18,747,000, respectively, that was included in deferred revenues as of December 27, 2018. The majority of the Company’s deferred revenue relates to non-redeemed gift cards, advanced ticket sales and the Company’s loyalty programs.
As of September 26, 2019, the amount of transaction price allocated to the remaining performance obligations under the Company’s advanced ticket sales was $4,680,000 and is reflected in the Company’s consolidated balance sheet as part of deferred revenues, which is included in other accrued liabilities. The Company recognizes revenue as the tickets are redeemed, which is expected to occur within the next two years.
As of September 26, 2019, the amount of transaction price allocated to the remaining performance obligations related to the amount of Hotels and Resorts non-redeemed gift cards was $2,276,000 and is reflected in the Company’s consolidated balance sheet as part of deferred revenues, which is included in other accrued liabilities. The Company recognizes revenue as the gift cards are redeemed, which is expected to occur within the next two years.
The majority of the Company’s revenue is recognized in less than one year from the original contract.
New Accounting Pronouncements – On December 28, 2018, the Company adopted ASU No. 2016‑02, Leases (Topic 842) , which is intended to improve financial reporting related to leasing transactions. ASC 842 requires a lessee to recognize on the balance sheet assets and liabilities for rights and obligations created by leased assets with lease terms of more than 12 months. The new guidance also requires disclosures to help investors and other financial statement users better understand the amount, timing and uncertainty of cash flows arising from the leases. See Note 3 for further discussion.
In January 2017, the FASB issued ASU No. 2017‑04, Intangibles - Goodwill and Other (Topic 350) - Simplifying the Test for Goodwill Impairment ,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No. 2017‑04 is effective for the Company in fiscal 2020 and must be applied prospectively. The Company does not believe the new standard will have a material effect on its consolidated financial statements.
In August 2018, the FASB issued ASU No. 2018‑14, Compensation—Retirement Benefits—Defined Benefit Plans—General , designed to add, remove and clarify disclosure requirements related to defined benefit pension and other postretirement plans. ASU No. 2018‑14 is effective for the Company in fiscal 2021 and early application is permitted. The Company is evaluating the effect that the guidance will have on its financial statement disclosures.
In August 2018, the FASB issued ASU No. 2018‑13, Fair Value Measurement (Topic 820): Disclosure Framework—Changes to the Disclosure Requirements for Fair Value Measurement, (ASU No. 2018‑13) . The purpose of ASU No. 2018‑13 is to improve the disclosures related to fair value measurements in the financial statements. The improvements include the removal, modification and addition of certain disclosure requirements primarily related to Level 3 fair value measurements. ASU No. 2018‑13 is effective for the Company in fiscal 2020. The amendments in ASU No. 2018‑13 should be applied prospectively. The Company does not expect ASU No. 2018‑13 to have a significant impact on its consolidated financial statements.</t>
  </si>
  <si>
    <t>Acquisition</t>
  </si>
  <si>
    <t>2. Acquisition
On February 1, 2019, the Company acquired 22 dine-in theatres with 208 screens located in nine Southern and Eastern states from VSS-Southern Theatres LLC (Movie Tavern) for a total purchase price of $139,516,000, consisting of $30,000,000 in cash, subject to certain adjustments, and 2,450,000 shares of the company’s Common Stock with a value of $109,197,000, based on the Company’s closing share price as of January 31, 2019. Acquisition costs incurred as a result of the Movie Tavern acquisition were approximately $1,283,000 and $1,507,000 during fiscal 2019 and fiscal 2018, respectively, and were expensed as incurred and included in administrative expense in the consolidated statements of earnings.
The preliminary purchase price allocation reflected in the Company’s consolidated balance sheet on the acquisition date is as follows (in thousands):
Other current assets
$
4,862
Property and equipment
95,564
Operating lease right-of-use-assets
159,011
Other (long-term assets)
9,710
Goodwill
32,697
Taxes other than income
(206)
Other accrued liabilities
(3,322)
Operating lease obligations
(158,800)
Total
$
139,516
The preliminary fair value measurement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nd market comparables. The Company is in the process of completing the purchase price allocation and expects to have it finalized within the 12 month measurement period.</t>
  </si>
  <si>
    <t>Leases</t>
  </si>
  <si>
    <t>3. Leases
The Company determines if an arrangement is a lease at inception. The Company evaluates each lease for classification as either a finance lease or an operating lease according to accounting guidance ASU No. 2016-02, Leases (Topic 842) . The Company performs this evaluation at the inception of the lease and when a modification is made to a lease. The Company leases real estate and equipment with lease terms of one year to 45 years, some of which include options to extend and/or terminate the lease. The exercise of lease renewal options is done at the Company’s sole discretion. When deemed reasonably certain of exercise, the renewal options are included in the determination of the lease term and related right-of-use asset and lease liability. The depreciable life of the asset is limited to the expected term. The Company’s lease agreements do not contain any residual value guarantees or any restrictions or covenants.
Right-of-use assets represent the Company’s right to use an underlying asset for the lease term and lease liabilities represent the obligation to make lease payments arising from the lease. Operating lease right-of-use assets and labilities are recognized at commencement date of the lease based on the present value of lease payments over the lease term. When readily determinable, the Company uses the implicit rate in the lease in determining the present value of lease payments. When the lease does not provide an implicit rate, the Company uses its incremental borrowing rate based on the information available at the lease commencement date, including the fixed rate the Company could borrow for a similar amount, over a similar lease term with similar collateral. The Company recognizes right-of-use assets for all assets subject to operating leases in an amount equal to the operating lease liabilities, adjusted for the balances of long-term prepaid rent, favorable lease intangible assets, deferred lease expense, unfavorable lease liabilities and deferred lease incentive liabilities. Lease expense for operating lease payments is recognized on a straight-line basis over the lease term.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The Company adopted ASC 842 on the first day of fiscal 2019 using the modified retrospective approach. Under this method, the Company was allowed to initially apply the new lease standard at the adoption date and recognize the assets and liabilities in the period of adoption. As such, upon adoption, no adjustments were made to prior period financial information or disclosures and the new lease standard did not result in a cumulative effect adjustment to retained earnings. Finance lease accounting remained substantially unchanged. The adoption of ASC 842 had the following effect on the Company’s financial statements as follows (all relating to operating lease right-of-use assets and obligations):
Balance at
ASC 842
Balance at
December 27, 2018
Adjustments
December 28, 2018
(in thousands)
Assets
Other current assets
$
15,355
$
(690)
$
14,665
Operating lease right-of-use assets
—
76,178
76,178
Other assets (long term)
33,100
(8,868)
24,232
Liabilities
Other accrued liabilities
59,645
(4,396)
55,249
Current portion of operating lease obligations
—
5,909
5,909
Operating lease obligations
—
75,608
75,608
Deferred compensation and other
56,908
(10,501)
46,407
As part of the Company’s adoption of ASC 842, the Company elected the following practical expedients: i) to forego reassessment of its prior conclusion related to lease identification, lease classification and initial direct costs, and ii) to make a policy election not to apply the lease recognition requirements for short-term leases. As a result, the Company does not recognize right-of use assets or lease liabilities for short-term leases that qualify for the policy election (those with an initial term of 12 months or less which do not include a purchase or renewal option which is reasonably certain to be exercised), but will recognize these lease payments as lease costs on a straight-line basis over the lease term.
Total lease cost consists of the following:
13 Weeks
39 Weeks
Ended
Ended
Lease Cost
Classification
September 26, 2019
September 26, 2019
(in thousands)
Finance lease costs:
Amortization of finance lease assets
Depreciation and amortization
$
952
$
2,814
Interest on lease liabilities
Interest expense
284
870
$
1,236
$
3,684
Operating lease costs:
Operating lease costs
Rent expense
$
6,386
$
17,752
Variable lease cost
Rent expense
362
1,157
Short-term lease cost
Rent expense
58
178
$
6,806
$
19,087
39 Weeks
Ended
Other Information
September 26, 2019
Cash paid for amounts included in the measurement of lease liabilities:
Financing cash flows from finance leases
$
1,908
Operating cash flows from finance leases
870
Operating cash flows from operating leases
18,140
Right of use assets obtained in exchange for new lease obligations:
Finance lease liabilities
1,716
Operating lease liabilities, including from acquisitions
163,416
September 26, 2019
(in thousands)
Finance leases:
Property and equipment – gross
$
74,348
Accumulated depreciation and amortization
(52,069)
Property and equipment - net
$
22,279
Lease Term and Discount Rate
September 26, 2019
Weighted-average remaining lease terms:
Finance leases
years
Operating leases
years
Weighted-average discount rates:
Finance leases
4.68
%
Operating leases
4.64
%
Maturities of lease liabilities as of September 26, 2019 are as follows (in thousands):
Fiscal Year
Operating Leases
Finance Leases
2019 (excluding the 39 weeks ended September 26, 2019)
$
4,649
$
1,020
2020
25,154
3,584
2021
24,485
2,992
2022
25,056
2,946
2023
23,538
2,836
2024 and thereafter
221,983
16,948
Total lease payments
324,865
30,326
Less: amount representing interest
(90,914)
(6,248)
Total lease liabilities
$
233,951
$
24,078
Aggregate minimum lease commitments as of December 27, 2018 under Accounting Standard Codification Topic 840 are as follows (in thousands):
Fiscal Year
Operating Leases
Capital Leases
2019
$
11,317
$
3,073
2020
10,169
2,978
2021
9,670
2,679
2022
9,910
2,718
2023
9,038
2,718
2024 and thereafter
80,523
16,940
Total minimum lease payments
$
130,627
31,106
Less: amount representing interest
(6,978)
Total present value of minimum capital lease payments
$
24,128
In fiscal 2018, the Company entered into a build-to-suit lease arrangement in which the Company is responsible for the construction of a new leased theatre and for paying construction costs during development. Construction costs will be reimbursed by the landlord up to an agreed upon amount. During construction, the Company is deemed to not have control of the assets or the leased premises and has recorded the development expenditures in other assets on the consolidated balance sheet. The lease will commence when the Company has access to the right-of-use asset, which is expected to be upon project completion.
Digital Cinema Projection Systems - During fiscal 2012, the Company entered into a master licensing agreement with CDF2 Holdings, LLC, a subsidiary of Cinedigm Digital Cinema Corp (CDF2), whereby CDF2 purchased on the Company’s behalf, and then deployed and licensed back to the Company, digital cinema projection systems (the “systems”) for use by the Company in its theatres. As of September 26, 2019, 642 of the Company’s screens were utilizing the systems under a 10-year master licensing agreement with CDF2. Included in Finance lease right-of-use assets is $45,510,000 related to the digital systems as of September 26, 2019 and December 27, 2018, which is being amortized over the remaining estimated useful life of the assets. Accumulated amortization of the digital systems was $45,279,000 and $40,647,000 as of September 26, 2019 and December 27, 2018, respectively.
Under the terms of the master licensing agreement, the Company made an initial one-time payment to CDF2. The Company expects that the balance of CDF2’s costs to deploy the systems will be covered primarily through the payment of virtual print fees (VPF’s) from film distributors to CDF2 each time a digital movie is booked on one of the systems deployed on a Company screen. The Company agreed to make an average number of bookings of eligible digital movies on each screen on which a licensed system has been deployed to provide for a minimum level of VPF’s paid by distributors (standard booking commitment) to CDF2. To the extent the VPF’s paid by distributors are less than the standard booking commitment, the Company must make a shortfall payment to CDF2. Based upon the Company’s historical booking patterns, the Company does not expect to make any shortfall payments during the life of the agreement. Accounting Standards Codification No. 842, Leases , requires that the Company consider the entire amount of the standard booking commitment minimum lease payments for purposes of determining the finance lease obligation. The maximum amount per year that the Company could be required to pay is approximately $6,163,000 until the obligation is fully satisfied.
The Company’s finance lease obligation is being reduced as VPF’s are paid by the film distributors to CDF2. The Company has recorded the reduction of the obligation associated with the payment of VPF’s as a reduction of the interest related to the obligation and the amortization incurred related to the systems, as the payments represent a specific reimbursement of the cost of the systems by the studios. Based on the Company’s expected minimum number of eligible movies to be booked, the Company expects the obligation to be reduced by at least $140,000 within the next 12 months. This reduction will be recognized as an offset to amortization and is expected to offset the majority of the amortization of the systems.</t>
  </si>
  <si>
    <t>Long-Term Debt</t>
  </si>
  <si>
    <t>4. Long-Term Debt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two interest rate swap agreements on March 1, 2018 covering $50,000,000 of floating rate debt. The first agreement has a notional amount of $25,000,000, expires March 1, 2021, and requires the Company to pay interest at a defined rate of 2.559% while receiving interest at a defined variable rate of one-month LIBOR (2.125% at September 26, 2019). The second agreement has a notional amount of $25,000,000, expires March 1, 2023, and requires the Company to pay interest at a defined rate of 2.687% while receiving interest at a defined variable rate of one-month LIBOR (2.125% at September 26, 2019). The Company recognizes derivatives as either assets or liabilities on the consolidated balance sheets at fair value. The accounting for changes in the fair value (i.e., gains or losses) of a derivative instrument depends on whether it has been designated and qualifies as part of a hedging relationship and on the type of hedging relationship. Derivatives that do not qualify for hedge accounting must be adjusted to fair value through earnings. For derivatives that are designated and qualify as a cash flow hedge, the effective portion of the gain or loss on the derivative is reported as a component of accumulated other comprehensive income (loss) and reclassified into earnings in the same period or periods during which the hedged transaction affects earnings. The Company’s interest rate swap agreements are considered effective and qualify as cash flow hedges. The Company assesses, both at the inception of each hedge and on an on-going basis, whether the derivatives that are used in its hedging transactions are highly effective in offsetting changes in cash flows of the hedged items. As of September 26, 2019, the interest rate swaps were considered highly effective. The fair value of the interest rate swaps on September 26, 2019 and December 27, 2018, respectively, was a liability of $1,441,000 and $205,000, and was included in deferred compensation and other in the consolidated balance sheets. The Company does not expect the interest rate swaps to have a material effect on earnings within the next 12 months.
The Company had an interest rate swap that expired in January 2018. The swap agreement covered $25,000,000 of floating rate debt that required the Company to pay interest at a defined fixed rate of 0.96% while receiving interest at a defined variable rate of one-month LIBOR. The Company’s interest rate swap agreement was considered effective and qualified as a cash flow hedge from inception through June 16, 2016, at which time the derivative was undesignated and the balance in accumulated other comprehensive loss was reclassified into interest expense. As of June 16, 2016, the swap was considered ineffective for accounting purposes and the change in fair value was recorded as an increase or decrease in interest expense. As such, the $13,000 decrease in fair value of the swap for the 39 weeks ended September 27, 2018 was recorded to interest expense.
During the 39 weeks ended September 26, 2019, a note that was scheduled to mature in January 2020 with a balance of $14,638,000, was repaid and replaced with borrowings on the Company’s revolving credit facility.</t>
  </si>
  <si>
    <t>Income Taxes</t>
  </si>
  <si>
    <t>5. Income Taxes
The Company’s effective income tax rate, adjusted for earnings from noncontrolling interests, for the 13 and 39 weeks ended September 26, 2019 was 25.3% and 23.4%, respectively, and was 13.9% and 21.5% for the 13 and 39 weeks ended September 27, 2018, respectively. During the 39 weeks ended September 27, 2018, the Company recorded income tax benefits related to excess tax benefits on share-based compensation as well as reductions in deferred tax liabilities related to tax accounting method changes the Company made subsequent to the Tax Cuts and Jobs Act of 2017. The Company does not include the income tax expense or benefit related to the net earnings or loss attributable to noncontrolling interests in its income tax expense as the entity is considered a pass-through entity and, as such, the income tax expense or benefit is attributable to its owners.</t>
  </si>
  <si>
    <t>Business Segment Information</t>
  </si>
  <si>
    <t>6. Business Segment Information
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Following is a summary of business segment information for the 13 and 39 weeks ended September 26, 2019 and September 27, 2018 (in thousands):
13 Weeks Ended
Hotels/
Corporate
September 26, 2019
Theatres
Resorts
Items
Total
Revenues
$
136,802
$
74,572
$
88
$
211,462
Operating income (loss)
16,843
10,580
(5,036)
22,387
Depreciation and amortization
13,438
5,451
337
19,226
13 Weeks Ended
Hotels/
Corporate
September 27, 2018
Theatres
Resorts
Items
Total
Revenues
$
95,009
$
75,492
$
98
$
170,599
Operating income (loss)
14,457
12,024
(4,068)
22,413
Depreciation and amortization
9,867
4,616
86
14,569
39 Weeks Ended
Hotels/
Corporate
September 26, 2019
Theatres
Resorts
Items
Total
Revenues
$
414,074
$
199,604
$
323
$
614,001
Operating income (loss)
57,656
11,443
(14,287)
54,812
Depreciation and amortization
37,918
15,050
516
53,484
39 Weeks Ended
Hotels/
Corporate
September 27, 2018
Theatres
Resorts
Items
Total
Revenues
$
333,397
$
198,373
$
318
$
532,088
Operating income (loss)
66,317
15,737
(13,518)
68,536
Depreciation and amortization
28,751
13,890
258
42,899</t>
  </si>
  <si>
    <t>General (Policies)</t>
  </si>
  <si>
    <t>Basis of Presentation</t>
  </si>
  <si>
    <t>Basis of Presentation - The unaudited consolidated financial statements for the 13 and 39 weeks ended September 26, 2019 and September 27, 2018 have been prepared by the Company. In the opinion of management, all adjustments, consisting of normal recurring adjustments necessary to present fairly the unaudited interim financial information at September 26, 2019,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27, 2018.</t>
  </si>
  <si>
    <t>Accounting Policies</t>
  </si>
  <si>
    <t>Accounting Policies - Refer to the Company’s audited consolidated financial statements (including footnotes) for the fiscal year ended December 27, 2018, contained in the Company’s Annual Report on Form 10‑K for such year, for a description of the Company’s accounting policies.
During the 39 weeks ended September 26, 2019, there were no significant changes made to the Company’s significant accounting policies other than the changes attributable to the adoption of the Financial Accounting Standards Board (FASB) Accounting Standards Update (ASU) No. 2016‑02, Leases (Topic 842) , which was adopted on December 28, 2018. The lease policy updates are applied prospectively in the Company’s financial statements from December 28, 2018 forward. Reported financial information for the historical comparable period was not revised and continues to be reported under the accounting standards in effect during the historical periods. See Note 3 for further discussion.</t>
  </si>
  <si>
    <t>Depreciation and Amortization</t>
  </si>
  <si>
    <t>Depreciation and Amortization - Depreciation and amortization of property and equipment are provided using the straight-line method over the shorter of the estimated useful lives of the assets or any related lease terms. Depreciation expense totaled $19,194,000 and $53,433,000 for the 13 and 39 weeks ended September 26, 2019, respectively, and $14,556,000 and $43,037,000 for the 13 and 39 weeks ended September 27, 2018, respectively.</t>
  </si>
  <si>
    <t>Earnings Per Share</t>
  </si>
  <si>
    <t>Earnings Per Share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of all dividends declared and paid on each share of Class B Common Stock. As such, the undistributed earnings for each period are allocated based on the proportionate share of entitled cash dividends. The computation of diluted net earnings per share of Common Stock assumes the conversion of Class B Common Stock and, as such, the undistributed earnings are equal to net earnings for that computation.
The following table illustrates the computation of Common Stock and Class B Common Stock basic and diluted net earnings per share for net earnings and provides a reconciliation of the number of weighted-average basic and diluted shares outstanding:
13 Weeks
13 Weeks
39 Weeks
39 Weeks
Ended
Ended
Ended
Ended
September 26, 2019
September 27, 2018
September 26, 2019
September 27, 2018
(in thousands, except per share data)
Numerator:
Net earnings attributable to The Marcus Corporation
$
14,289
$
16,231
$
34,215
$
44,671
Denominator:
Denominator for basic EPS
30,918
28,180
30,566
28,028
Effect of dilutive employee stock options
443
638
518
606
Denominator for diluted EPS
31,361
28,818
31,084
28,634
Net earnings per share - basic:
Common Stock
$
0.47
$
0.60
$
1.18
$
1.65
Class B Common Stock
$
0.43
$
0.52
$
1.02
$
1.47
Net earnings per share - diluted:
Common Stock
$
0.46
$
0.56
$
1.10
$
1.56
Class B Common Stock
$
0.43
$
0.51
$
1.01
$
1.44</t>
  </si>
  <si>
    <t>Shareholders' Equity</t>
  </si>
  <si>
    <t>Shareholders’ Equity - Activity impacting total shareholders’ equity attributable to The Marcus Corporation and noncontrolling interests for the 13 and 39 weeks ended September 26, 2019 and September 27, 2018 was as follows (in thousands, except per share data):
Shareholders’
Equity
Accumulated
Attributable
Class B
Capital
Other
to The
Non-
Common
Common
in Excess
Retained
Comprehensive
Treasury
Marcus
controlling
Total
Stock
Stock
of Par
Earnings
Loss
Stock
Corporation
Interests
Equity
BALANCES AT DECEMBER 27, 2018
$
22,843
$
8,347
$
63,830
$
439,178
$
(6,758)
$
(37,431)
$
490,009
$
110
$
490,119
Cash Dividends:
$.15 Class B Common Stock
—
—
—
(1,183)
—
—
(1,183)
—
(1,183)
$.16 Common Stock
—
—
—
(3,633)
—
—
(3,633)
—
(3,633)
Exercise of stock options
—
—
(78)
—
—
532
454
—
454
Purchase of treasury stock
—
—
—
—
—
(428)
(428)
—
(428)
Savings and profit-sharing contribution
—
—
810
—
—
371
1,181
—
1,181
Reissuance of treasury stock
—
—
31
—
—
16
47
—
47
Issuance of non-vested stock
—
—
(127)
—
—
127
—
—
—
Shared-based compensation
—
—
777
—
—
—
777
—
777
Reissuance of treasury stock-acquisition
—
—
77,960
—
—
31,237
109,197
—
109,197
Other
—
—
(109)
—
—
—
(109)
—
(109)
Conversions of Class B Common Stock
411
(411)
—
—
—
—
—
—
—
Distributions to noncontrolling interest
—
—
—
—
—
—
—
(60)
(60)
Comprehensive income (loss)
—
—
—
1,860
(297)
—
1,563
(66)
1,497
BALANCES AT MARCH 28, 2019
23,254
7,936
143,094
436,222
(7,055)
(5,576)
597,875
(16)
597,859
Cash Dividends:
$.15 Class B Common Stock
—
—
—
(1,155)
—
—
(1,155)
—
(1,155)
$.16 Common Stock
—
—
—
(3,675)
—
—
(3,675)
—
(3,675)
Exercise of stock options
—
—
(27)
—
—
477
450
—
450
Purchase of treasury stock
—
—
—
—
—
(213)
(213)
—
(213)
Reissuance of treasury stock
—
—
182
—
—
96
278
—
278
Issuance of non-vested stock
—
—
(142)
—
—
142
—
—
—
Shared-based compensation
—
—
949
—
—
—
949
—
949
Distributions to noncontrolling interest
—
—
—
—
—
—
—
(35)
(35)
Comprehensive income (loss)
—
—
—
18,066
(353)
—
17,713
171
17,884
BALANCES AT JUNE 27, 2019
23,254
7,936
144,056
449,458
(7,408)
(5,074)
612,222
120
612,342
Cash Dividends:
$.15 Class B Common Stock
—
—
—
(1,155)
—
—
(1,155)
—
(1,155)
$.16 Common Stock
—
—
—
(3,677)
—
—
(3,677)
—
(3,677)
Exercise of stock options
—
—
(134)
—
—
574
440
—
440
Purchase of treasury stock
—
—
—
—
—
(478)
(478)
—
(478)
Reissuance of treasury stock
—
—
28
—
—
19
47
—
47
Issuance of non-vested stock
—
—
(131)
—
—
131
—
—
—
Shared-based compensation
—
—
868
—
—
—
868
—
868
Distributions to noncontrolling interest
—
—
—
—
—
—
—
(90)
(90)
Comprehensive income (loss)
—
—
—
14,289
(27)
—
14,262
(59)
14,203
BALANCES AT SEPTEMBER 26, 2019
$
23,254
$
7,936
$
144,687
$
458,915
$
(7,435)
$
(4,828)
$
622,529
$
(29)
$
622,500
Shareholders’
Equity
Accumulated
Attributable
Class B
Capital
Other
to The
Non-
Common
Common
in Excess
Retained
Comprehensive
Treasury
Marcus
controlling
Total
Stock
Stock
of Par
Earnings
Income (Loss)
Stock
Corporation
Interests
Equity
BALANCES AT DECEMBER 28, 2017
$
22,656
$
8,534
$
61,452
$
403,206
$
(7,425)
$
(43,399)
$
445,024
$
100
$
445,124
Amount reclassified to retained earnings on December 29, 2017 in connection with the adoption of ASU No. 2016-01
—
—
—
(11)
11
—
—
—
—
Amount reclassified to retained earnings on December 29, 2017 in connection with the adoption of ASU No. 2018-02
—
—
—
1,574
(1,574)
—
—
—
—
Amount reclassified to retained earnings on December 29, 2017 in connection with the adoption of ASU No. 2014-09
—
—
—
(2,568)
—
—
(2,568)
—
(2,568)
Cash Dividends:
$.14 Class B Common Stock
—
—
—
(1,163)
—
—
(1,163)
—
(1,163)
$.15 Common Stock
—
—
—
(2,907)
—
—
(2,907)
—
(2,907)
Exercise of stock options
—
—
(62)
—
—
991
929
—
929
Purchase of treasury stock
—
—
—
—
—
(453)
(453)
—
(453)
Savings and profit-sharing contribution
—
—
651
—
—
479
1,130
—
1,130
Reissuance of treasury stock
—
—
26
—
—
23
49
—
49
Issuance of non-vested stock
—
—
(108)
—
—
108
—
—
—
Shared-based compensation
—
—
596
—
—
—
596
—
596
Conversions of Class B Common Stock
8
(8)
—
—
—
—
—
—
—
Distributions to noncontrolling interest
—
—
—
—
—
—
—
(19)
(19)
Comprehensive income (loss)
—
—
—
9,821
(30)
—
9,791
(15)
9,776
BALANCES AT MARCH 29, 2018
22,664
8,526
62,555
407,952
(9,018)
(42,251)
450,428
66
450,494
Cash Dividends:
$.14 Class B Common Stock
—
—
—
(1,162)
—
—
(1,162)
—
(1,162)
$.15 Common Stock
—
—
—
(2,926)
—
—
(2,926)
—
(2,926)
Exercise of stock options
—
—
(33)
—
—
1,207
1,174
—
1,174
Purchase of treasury stock
—
—
—
—
—
(496)
(496)
—
(496)
Reissuance of treasury stock
—
—
143
—
—
93
236
—
236
Issuance of non-vested stock
—
—
(127)
—
—
127
—
—
—
Shared-based compensation
—
—
715
—
—
—
715
—
715
Conversions of Class B Common Stock
5
(5)
—
—
—
—
—
—
—
Comprehensive income (loss)
—
—
—
18,619
344
—
18,963
93
19,056
BALANCES AT JUNE 28, 2018
22,669
8,521
63,253
422,483
(8,674)
(41,320)
466,932
159
467,091
Cash Dividends:
$.14 Class B Common Stock
—
—
—
(1,139)
—
—
(1,139)
—
(1,139)
$.15 Common Stock
—
—
—
(2,980)
—
—
(2,980)
—
(2,980)
Exercise of stock options
—
—
(672)
—
—
5,471
4,799
—
4,799
Purchase of treasury stock
—
—
—
—
—
(1,949)
(1,949)
—
(1,949)
Reissuance of treasury stock
—
—
32
—
—
15
47
—
47
Issuance of non-vested stock
—
—
(113)
—
—
113
—
—
—
Shared-based compensation
—
—
639
—
—
—
639
—
639
Conversions of Class B Common Stock
173
(173)
—
—
—
—
—
—
—
Distributions to noncontrolling interest
—
—
—
—
—
—
—
(46)
(46)
Comprehensive income (loss)
—
—
—
16,231
351
—
16,582
(8)
16,574
BALANCES AT SEPTEMBER 27, 2018
$
22,842
$
8,348
$
63,139
$
434,595
$
(8,323)
$
(37,670)
$
482,931
$
105
$
483,036</t>
  </si>
  <si>
    <t>Accumulated Other Comprehensive Loss</t>
  </si>
  <si>
    <t>Accumulated Other Comprehensive Loss – Accumulated other comprehensive loss presented in the accompanying consolidated balance sheets consists of the following, all presented net of tax:
September 26,
December 27,
2019
2018
(in thousands)
Unrecognized loss on interest rate swap agreements
$
(1,064)
$
(149)
Net unrecognized actuarial loss for pension obligation
(6,371)
(6,609)
$
(7,435)
$
(6,758)</t>
  </si>
  <si>
    <t>Fair Value Measurements</t>
  </si>
  <si>
    <t>Fair Value Measurements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September 26, 2019 and December 27, 2018, respectively, the Company’s $7,017,000 and $5,302,000 of debt and equity securities were valued using Level 1 pricing inputs and were included in other current assets.
Level 2 - Assets or liabilities for which fair value is based on pricing inputs that were either directly or indirectly observable as of the reporting date. At September 26, 2019 and December 27, 2018, respectively, the Company’s $1,441,000 and $205,000 liability related to the Company’s interest rate swap contracts was valued using Level 2 pricing inputs a nd was included in deferred compensation and other in the consolidated balance sheets.
Level 3 - Assets or liabilities for which fair value is based on valuation models with significant unobservable pricing inputs and which result in the use of management estimates. At September 26, 2019 and December 27, 2018, none of the Company’s fair value measurements were valued using Level 3 pricing inputs. See Note 2 for further discussion on Level 3 assumptions used in regard to the acquisition.</t>
  </si>
  <si>
    <t>Defined Benefit Plan</t>
  </si>
  <si>
    <t>Defined Benefit Plan - The components of the net periodic pension cost of the Company’s unfunded nonqualified, defined-benefit plan are as follows:
13 Weeks
13 Weeks
39 Weeks
39 Weeks
Ended
Ended
Ended
Ended
September 26, 2019
September 27, 2018
September 26, 2019
September 27, 2018
(in thousands)
Service cost
$
207
$
231
$
625
$
694
Interest cost
372
341
1,114
1,023
Net amortization of prior service cost and actuarial loss
109
156
327
466
Net periodic pension cost
$
688
$
728
$
2,066
$
2,183
Service cost is included in Administrative expense while all other components are recorded within Other expense outside of operating income in the consolidated statements of earnings.</t>
  </si>
  <si>
    <t>Revenue Recognition</t>
  </si>
  <si>
    <t>Revenue Recognition – The disaggregation of revenues by business segment for the 13 and 39 weeks ended September 26, 2019 is as follows (in thousands):
13 Weeks Ended September 26, 2019
Reportable Segment
Theatres
Hotels/Resorts
Corporate
Total
Theatre admissions
$
69,753
$
—
$
—
$
69,753
Rooms
—
34,185
—
34,185
Theatre concessions
57,051
—
—
57,051
Food and beverage
—
20,170
—
20,170
Other revenues (1)
9,781
13,003
88
22,872
Cost reimbursements
217
7,214
—
7,431
Total revenues
$
136,802
$
74,572
$
88
$
211,462
(1)
Included in other revenues is an immaterial amount related to rental income that is not considered revenue from contracts with customers under ASC Topic 606.
39 Weeks Ended September 26, 2019
Reportable Segment
Theatres
Hotels/Resorts
Corporate
Total
Theatre admissions
$
211,777
$
—
$
—
$
211,777
Rooms
—
81,317
—
81,317
Theatre concessions
172,126
—
—
172,126
Food and beverage
—
54,568
—
54,568
Other revenues (1)
29,525
36,386
323
66,234
Cost reimbursements
646
27,333
—
27,979
Total revenues
$
414,074
$
199,604
$
323
$
614,001
(1)
Included in other revenues is an immaterial amount related to rental income that is not considered revenue from contracts with customers under ASC Topic 606.
The disaggregation of revenues by business segment for the 13 and 39 weeks ended September 27, 2018 is as follows (in thousands):
13 Weeks Ended September 27, 2018
Reportable Segment
Theatres
Hotels/Resorts
Corporate
Total
Theatre admissions
$
52,422
$
—
$
—
$
52,422
Rooms
—
34,467
—
34,467
Theatre concessions
35,476
—
—
35,476
Food and beverage
—
19,333
—
19,333
Other revenues (1)
6,893
12,822
98
19,813
Cost reimbursements
218
8,870
—
9,088
Total revenues
$
95,009
$
75,492
$
98
$
170,599
(1)
Included in other revenues is an immaterial amount related to rental income that is not considered revenue from contracts with customers under ASC Topic 606.
39 Weeks Ended September 27, 2018
Reportable Segment
Theatres
Hotels/Resorts
Corporate
Total
Theatre admissions
$
185,035
$
—
$
—
$
185,035
Rooms
—
84,256
—
84,256
Theatre concessions
123,687
—
—
123,687
Food and beverage
—
53,972
—
53,972
Other revenues (1)
23,591
35,453
318
59,362
Cost reimbursements
1,084
24,692
—
25,776
Total revenues
$
333,397
$
198,373
$
318
$
532,088
(1)
Included in other revenues is an immaterial amount related to rental income that is not considered revenue from contracts with customers under ASC Topic 606.
The Company had deferred revenue from contracts with customers of $32,499,000 and $37,048,000 as of September 26, 2019 and December 27, 2018, respectively. The Company had no contract assets as of September 26, 2019 and December 27, 2018. During the 13 and 39 weeks ended September 26, 2019, the Company recognized revenue of $4,042,000 and $18,747,000, respectively, that was included in deferred revenues as of December 27, 2018. The majority of the Company’s deferred revenue relates to non-redeemed gift cards, advanced ticket sales and the Company’s loyalty programs.
As of September 26, 2019, the amount of transaction price allocated to the remaining performance obligations under the Company’s advanced ticket sales was $4,680,000 and is reflected in the Company’s consolidated balance sheet as part of deferred revenues, which is included in other accrued liabilities. The Company recognizes revenue as the tickets are redeemed, which is expected to occur within the next two years.
As of September 26, 2019, the amount of transaction price allocated to the remaining performance obligations related to the amount of Hotels and Resorts non-redeemed gift cards was $2,276,000 and is reflected in the Company’s consolidated balance sheet as part of deferred revenues, which is included in other accrued liabilities. The Company recognizes revenue as the gift cards are redeemed, which is expected to occur within the next two years.
The majority of the Company’s revenue is recognized in less than one year from the original contract.</t>
  </si>
  <si>
    <t>New Accounting Pronouncements</t>
  </si>
  <si>
    <t>New Accounting Pronouncements – On December 28, 2018, the Company adopted ASU No. 2016‑02, Leases (Topic 842) , which is intended to improve financial reporting related to leasing transactions. ASC 842 requires a lessee to recognize on the balance sheet assets and liabilities for rights and obligations created by leased assets with lease terms of more than 12 months. The new guidance also requires disclosures to help investors and other financial statement users better understand the amount, timing and uncertainty of cash flows arising from the leases. See Note 3 for further discussion.
In January 2017, the FASB issued ASU No. 2017‑04, Intangibles - Goodwill and Other (Topic 350) - Simplifying the Test for Goodwill Impairment ,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No. 2017‑04 is effective for the Company in fiscal 2020 and must be applied prospectively. The Company does not believe the new standard will have a material effect on its consolidated financial statements.
In August 2018, the FASB issued ASU No. 2018‑14, Compensation—Retirement Benefits—Defined Benefit Plans—General , designed to add, remove and clarify disclosure requirements related to defined benefit pension and other postretirement plans. ASU No. 2018‑14 is effective for the Company in fiscal 2021 and early application is permitted. The Company is evaluating the effect that the guidance will have on its financial statement disclosures.
In August 2018, the FASB issued ASU No. 2018‑13, Fair Value Measurement (Topic 820): Disclosure Framework—Changes to the Disclosure Requirements for Fair Value Measurement, (ASU No. 2018‑13) . The purpose of ASU No. 2018‑13 is to improve the disclosures related to fair value measurements in the financial statements. The improvements include the removal, modification and addition of certain disclosure requirements primarily related to Level 3 fair value measurements. ASU No. 2018‑13 is effective for the Company in fiscal 2020. The amendments in ASU No. 2018‑13 should be applied prospectively. The Company does not expect ASU No. 2018‑13 to have a significant impact on its consolidated financial statements</t>
  </si>
  <si>
    <t>General (Tables)</t>
  </si>
  <si>
    <t>Schedule of Earnings Per Share, Basic and Diluted</t>
  </si>
  <si>
    <t>The following table illustrates the computation of Common Stock and Class B Common Stock basic and diluted net earnings per share for net earnings and provides a reconciliation of the number of weighted-average basic and diluted shares outstanding:
13 Weeks
13 Weeks
39 Weeks
39 Weeks
Ended
Ended
Ended
Ended
September 26, 2019
September 27, 2018
September 26, 2019
September 27, 2018
(in thousands, except per share data)
Numerator:
Net earnings attributable to The Marcus Corporation
$
14,289
$
16,231
$
34,215
$
44,671
Denominator:
Denominator for basic EPS
30,918
28,180
30,566
28,028
Effect of dilutive employee stock options
443
638
518
606
Denominator for diluted EPS
31,361
28,818
31,084
28,634
Net earnings per share - basic:
Common Stock
$
0.47
$
0.60
$
1.18
$
1.65
Class B Common Stock
$
0.43
$
0.52
$
1.02
$
1.47
Net earnings per share - diluted:
Common Stock
$
0.46
$
0.56
$
1.10
$
1.56
Class B Common Stock
$
0.43
$
0.51
$
1.01
$
1.44</t>
  </si>
  <si>
    <t>Schedule of Stockholders Equity</t>
  </si>
  <si>
    <t>Schedule of Accumulated Other Comprehensive Income (Loss)</t>
  </si>
  <si>
    <t>Accumulated other comprehensive loss presented in the accompanying consolidated balance sheets consists of the following, all presented net of tax:
September 26,
December 27,
2019
2018
(in thousands)
Unrecognized loss on interest rate swap agreements
$
(1,064)
$
(149)
Net unrecognized actuarial loss for pension obligation
(6,371)
(6,609)
$
(7,435)
$
(6,758)</t>
  </si>
  <si>
    <t>The components of the net periodic pension cost of the Company’s unfunded nonqualified, defined-benefit plan are as follows:
13 Weeks
13 Weeks
39 Weeks
39 Weeks
Ended
Ended
Ended
Ended
September 26, 2019
September 27, 2018
September 26, 2019
September 27, 2018
(in thousands)
Service cost
$
207
$
231
$
625
$
694
Interest cost
372
341
1,114
1,023
Net amortization of prior service cost and actuarial loss
109
156
327
466
Net periodic pension cost
$
688
$
728
$
2,066
$
2,183</t>
  </si>
  <si>
    <t>Schedule of Disaggregation of Revenue</t>
  </si>
  <si>
    <t>The disaggregation of revenues by business segment for the 13 and 39 weeks ended September 26, 2019 is as follows (in thousands):
13 Weeks Ended September 26, 2019
Reportable Segment
Theatres
Hotels/Resorts
Corporate
Total
Theatre admissions
$
69,753
$
—
$
—
$
69,753
Rooms
—
34,185
—
34,185
Theatre concessions
57,051
—
—
57,051
Food and beverage
—
20,170
—
20,170
Other revenues (1)
9,781
13,003
88
22,872
Cost reimbursements
217
7,214
—
7,431
Total revenues
$
136,802
$
74,572
$
88
$
211,462
(1)
Included in other revenues is an immaterial amount related to rental income that is not considered revenue from contracts with customers under ASC Topic 606.
39 Weeks Ended September 26, 2019
Reportable Segment
Theatres
Hotels/Resorts
Corporate
Total
Theatre admissions
$
211,777
$
—
$
—
$
211,777
Rooms
—
81,317
—
81,317
Theatre concessions
172,126
—
—
172,126
Food and beverage
—
54,568
—
54,568
Other revenues (1)
29,525
36,386
323
66,234
Cost reimbursements
646
27,333
—
27,979
Total revenues
$
414,074
$
199,604
$
323
$
614,001
(1)
Included in other revenues is an immaterial amount related to rental income that is not considered revenue from contracts with customers under ASC Topic 606.
The disaggregation of revenues by business segment for the 13 and 39 weeks ended September 27, 2018 is as follows (in thousands):
13 Weeks Ended September 27, 2018
Reportable Segment
Theatres
Hotels/Resorts
Corporate
Total
Theatre admissions
$
52,422
$
—
$
—
$
52,422
Rooms
—
34,467
—
34,467
Theatre concessions
35,476
—
—
35,476
Food and beverage
—
19,333
—
19,333
Other revenues (1)
6,893
12,822
98
19,813
Cost reimbursements
218
8,870
—
9,088
Total revenues
$
95,009
$
75,492
$
98
$
170,599
(1)
Included in other revenues is an immaterial amount related to rental income that is not considered revenue from contracts with customers under ASC Topic 606.
39 Weeks Ended September 27, 2018
Reportable Segment
Theatres
Hotels/Resorts
Corporate
Total
Theatre admissions
$
185,035
$
—
$
—
$
185,035
Rooms
—
84,256
—
84,256
Theatre concessions
123,687
—
—
123,687
Food and beverage
—
53,972
—
53,972
Other revenues (1)
23,591
35,453
318
59,362
Cost reimbursements
1,084
24,692
—
25,776
Total revenues
$
333,397
$
198,373
$
318
$
532,088
(1)
Included in other revenues is an immaterial amount related to rental income that is not considered revenue from contracts with customers under ASC Topic 606.</t>
  </si>
  <si>
    <t>Acquisition (Tables)</t>
  </si>
  <si>
    <t>Schedule of Recognized Identified Assets Acquired and Liabilities Assumed</t>
  </si>
  <si>
    <t>The preliminary purchase price allocation reflected in the Company’s consolidated balance sheet on the acquisition date is as follows (in thousands):
Other current assets
$
4,862
Property and equipment
95,564
Operating lease right-of-use-assets
159,011
Other (long-term assets)
9,710
Goodwill
32,697
Taxes other than income
(206)
Other accrued liabilities
(3,322)
Operating lease obligations
(158,800)
Total
$
139,516</t>
  </si>
  <si>
    <t>Leases (Tables)</t>
  </si>
  <si>
    <t>Schedule of Supplemental Balance Sheet Information Related to Leases</t>
  </si>
  <si>
    <t>The adoption of ASC 842 had the following effect on the Company’s financial statements as follows (all relating to operating lease right-of-use assets and obligations):
Balance at
ASC 842
Balance at
December 27, 2018
Adjustments
December 28, 2018
(in thousands)
Assets
Other current assets
$
15,355
$
(690)
$
14,665
Operating lease right-of-use assets
—
76,178
76,178
Other assets (long term)
33,100
(8,868)
24,232
Liabilities
Other accrued liabilities
59,645
(4,396)
55,249
Current portion of operating lease obligations
—
5,909
5,909
Operating lease obligations
—
75,608
75,608
Deferred compensation and other
56,908
(10,501)
46,407</t>
  </si>
  <si>
    <t>Schedule of Lease, Cost</t>
  </si>
  <si>
    <t>Total lease cost consists of the following:
13 Weeks
39 Weeks
Ended
Ended
Lease Cost
Classification
September 26, 2019
September 26, 2019
(in thousands)
Finance lease costs:
Amortization of finance lease assets
Depreciation and amortization
$
952
$
2,814
Interest on lease liabilities
Interest expense
284
870
$
1,236
$
3,684
Operating lease costs:
Operating lease costs
Rent expense
$
6,386
$
17,752
Variable lease cost
Rent expense
362
1,157
Short-term lease cost
Rent expense
58
178
$
6,806
$
19,087</t>
  </si>
  <si>
    <t>Schedule of Other Information Related to Leases</t>
  </si>
  <si>
    <t>39 Weeks
Ended
Other Information
September 26, 2019
Cash paid for amounts included in the measurement of lease liabilities:
Financing cash flows from finance leases
$
1,908
Operating cash flows from finance leases
870
Operating cash flows from operating leases
18,140
Right of use assets obtained in exchange for new lease obligations:
Finance lease liabilities
1,716
Operating lease liabilities, including from acquisitions
163,416
September 26, 2019
(in thousands)
Finance leases:
Property and equipment – gross
$
74,348
Accumulated depreciation and amortization
(52,069)
Property and equipment - net
$
22,279</t>
  </si>
  <si>
    <t>Schedule of Lease Term and Discount Rate</t>
  </si>
  <si>
    <t>Lease Term and Discount Rate
September 26, 2019
Weighted-average remaining lease terms:
Finance leases
years
Operating leases
years
Weighted-average discount rates:
Finance leases
4.68
%
Operating leases
4.64
%</t>
  </si>
  <si>
    <t>Schedule of Maturities of Operating and Finance Leases Liabilities</t>
  </si>
  <si>
    <t>Maturities of lease liabilities as of September 26, 2019 are as follows (in thousands):
Fiscal Year
Operating Leases
Finance Leases
2019 (excluding the 39 weeks ended September 26, 2019)
$
4,649
$
1,020
2020
25,154
3,584
2021
24,485
2,992
2022
25,056
2,946
2023
23,538
2,836
2024 and thereafter
221,983
16,948
Total lease payments
324,865
30,326
Less: amount representing interest
(90,914)
(6,248)
Total lease liabilities
$
233,951
$
24,078</t>
  </si>
  <si>
    <t>Schedule of Future Minimum Rental Payments for Operating and Finance Leases</t>
  </si>
  <si>
    <t>Aggregate minimum lease commitments as of December 27, 2018 under Accounting Standard Codification Topic 840 are as follows (in thousands):
Fiscal Year
Operating Leases
Capital Leases
2019
$
11,317
$
3,073
2020
10,169
2,978
2021
9,670
2,679
2022
9,910
2,718
2023
9,038
2,718
2024 and thereafter
80,523
16,940
Total minimum lease payments
$
130,627
31,106
Less: amount representing interest
(6,978)
Total present value of minimum capital lease payments
$
24,128</t>
  </si>
  <si>
    <t>Business Segment Information (Tables)</t>
  </si>
  <si>
    <t>Schedule of Segment Reporting Information, by Segment</t>
  </si>
  <si>
    <t>Following is a summary of business segment information for the 13 and 39 weeks ended September 26, 2019 and September 27, 2018 (in thousands):
13 Weeks Ended
Hotels/
Corporate
September 26, 2019
Theatres
Resorts
Items
Total
Revenues
$
136,802
$
74,572
$
88
$
211,462
Operating income (loss)
16,843
10,580
(5,036)
22,387
Depreciation and amortization
13,438
5,451
337
19,226
13 Weeks Ended
Hotels/
Corporate
September 27, 2018
Theatres
Resorts
Items
Total
Revenues
$
95,009
$
75,492
$
98
$
170,599
Operating income (loss)
14,457
12,024
(4,068)
22,413
Depreciation and amortization
9,867
4,616
86
14,569
39 Weeks Ended
Hotels/
Corporate
September 26, 2019
Theatres
Resorts
Items
Total
Revenues
$
414,074
$
199,604
$
323
$
614,001
Operating income (loss)
57,656
11,443
(14,287)
54,812
Depreciation and amortization
37,918
15,050
516
53,484
39 Weeks Ended
Hotels/
Corporate
September 27, 2018
Theatres
Resorts
Items
Total
Revenues
$
333,397
$
198,373
$
318
$
532,088
Operating income (loss)
66,317
15,737
(13,518)
68,536
Depreciation and amortization
28,751
13,890
258
42,899</t>
  </si>
  <si>
    <t>General - Earnings Per Share (Details) - USD ($) $ / shares in Units, shares in Thousands, $ in Thousands</t>
  </si>
  <si>
    <t>Numerator:</t>
  </si>
  <si>
    <t>Denominator:</t>
  </si>
  <si>
    <t>Denominator for basic EPS</t>
  </si>
  <si>
    <t>Effect of dilutive employee stock options</t>
  </si>
  <si>
    <t>Denominator for diluted EPS</t>
  </si>
  <si>
    <t>Net earnings per share - Basic:</t>
  </si>
  <si>
    <t>Net earnings per share- Diluted:</t>
  </si>
  <si>
    <t>General - Shareholders' Equity (Details) - USD ($) $ in Thousands</t>
  </si>
  <si>
    <t>Jun. 27, 2019</t>
  </si>
  <si>
    <t>Mar. 28, 2019</t>
  </si>
  <si>
    <t>Jun. 28, 2018</t>
  </si>
  <si>
    <t>Mar. 29, 2018</t>
  </si>
  <si>
    <t>Beginning Balance</t>
  </si>
  <si>
    <t>Purchase of treasury stock</t>
  </si>
  <si>
    <t>Savings and profit-sharing contribution</t>
  </si>
  <si>
    <t>Reissuance of treasury stock</t>
  </si>
  <si>
    <t>Reissuance of treasury stock-acquisition</t>
  </si>
  <si>
    <t>Comprehensive income (loss)</t>
  </si>
  <si>
    <t>Ending Balance</t>
  </si>
  <si>
    <t>Accounting Standards Update 2014-09 [Member]</t>
  </si>
  <si>
    <t>Reclassification to Unappropriated Retained Earnings</t>
  </si>
  <si>
    <t>Capital in Excess of Par [Member]</t>
  </si>
  <si>
    <t>Issuance of non-vested stock</t>
  </si>
  <si>
    <t>Retained Earnings [Member]</t>
  </si>
  <si>
    <t>Retained Earnings [Member] | Accounting Standards Update 2016-01 [Member]</t>
  </si>
  <si>
    <t>Retained Earnings [Member] | Accounting Standards Update 2018-02 [Member]</t>
  </si>
  <si>
    <t>Retained Earnings [Member] | Accounting Standards Update 2014-09 [Member]</t>
  </si>
  <si>
    <t>Accumulated Other Comprehensive Income (Loss) [Member]</t>
  </si>
  <si>
    <t>Accumulated Other Comprehensive Income (Loss) [Member] | Accounting Standards Update 2016-01 [Member]</t>
  </si>
  <si>
    <t>Accumulated Other Comprehensive Income (Loss) [Member] | Accounting Standards Update 2018-02 [Member]</t>
  </si>
  <si>
    <t>Treasury Stock [Member]</t>
  </si>
  <si>
    <t>Shareholders' Equity Attributable to The Marcus Corporation [Member]</t>
  </si>
  <si>
    <t>Shareholders' Equity Attributable to The Marcus Corporation [Member] | Accounting Standards Update 2014-09 [Member]</t>
  </si>
  <si>
    <t>Non- controlling Interests [Member]</t>
  </si>
  <si>
    <t>Cash dividends:</t>
  </si>
  <si>
    <t>Conversions of Class B Common Stock</t>
  </si>
  <si>
    <t>Common Stock [Member] | Retained Earnings [Member]</t>
  </si>
  <si>
    <t>Common Stock [Member] | Shareholders' Equity Attributable to The Marcus Corporation [Member]</t>
  </si>
  <si>
    <t>Class B Common Stock [Member] | Retained Earnings [Member]</t>
  </si>
  <si>
    <t>Class B Common Stock [Member] | Shareholders' Equity Attributable to The Marcus Corporation [Member]</t>
  </si>
  <si>
    <t>General - Shareholders' Equity Parenthetical (Details) - $ / shares</t>
  </si>
  <si>
    <t>Common Stock, Dividends, Per Share, Cash Paid</t>
  </si>
  <si>
    <t>General - Accumulated Other Comprehensive Loss (Details) - USD ($) $ in Thousands</t>
  </si>
  <si>
    <t>Unrecognized loss on interest rate swap agreements</t>
  </si>
  <si>
    <t>Net unrecognized actuarial loss for pension obligation</t>
  </si>
  <si>
    <t>Accumulated Other Comprehensive Income (Loss), Net of Tax</t>
  </si>
  <si>
    <t>General - Defined Benefit Plan (Details) - USD ($) $ in Thousands</t>
  </si>
  <si>
    <t>Service cost</t>
  </si>
  <si>
    <t>Interest cost</t>
  </si>
  <si>
    <t>Net amortization of prior service cost and actuarial loss</t>
  </si>
  <si>
    <t>Net periodic pension cost</t>
  </si>
  <si>
    <t>General - Revenue Recognition (Details) - USD ($) $ in Thousands</t>
  </si>
  <si>
    <t>Summary of Significant Accounting Policies [Line Items]</t>
  </si>
  <si>
    <t>Theatres Segment [Member]</t>
  </si>
  <si>
    <t>Theatres Segment [Member] | Theatre admissions [Member]</t>
  </si>
  <si>
    <t>Theatres Segment [Member] | Theatre concessions [Member]</t>
  </si>
  <si>
    <t>Theatres Segment [Member] | Other revenues [Member]</t>
  </si>
  <si>
    <t>Hotels or Resorts [Member]</t>
  </si>
  <si>
    <t>Hotels or Resorts [Member] | Rooms [Member]</t>
  </si>
  <si>
    <t>Hotels or Resorts [Member] | Food and beverage [Member]</t>
  </si>
  <si>
    <t>Hotels or Resorts [Member] | Other revenues [Member]</t>
  </si>
  <si>
    <t>Corporate Segment [Member]</t>
  </si>
  <si>
    <t>Corporate Segment [Member] | Other revenues [Member]</t>
  </si>
  <si>
    <t>General - Additional information (Details) - USD ($)</t>
  </si>
  <si>
    <t>Depreciation</t>
  </si>
  <si>
    <t>Percentage Of Cash Dividends</t>
  </si>
  <si>
    <t>110.00%</t>
  </si>
  <si>
    <t>Deferred Revenue</t>
  </si>
  <si>
    <t>Deferred Revenue, Revenue Recognized</t>
  </si>
  <si>
    <t>Remaining Performance Obligation Related to Advanced Ticket Sales</t>
  </si>
  <si>
    <t>Other Deferred Compensation Arrangements, Liability, Classified, Noncurrent</t>
  </si>
  <si>
    <t>Redeemed Revenue From Advanced Tickets Sales Occurred</t>
  </si>
  <si>
    <t>2 years</t>
  </si>
  <si>
    <t>Hotels or Resorts [Member] | Other Accrued Liabilities [Member]</t>
  </si>
  <si>
    <t>Remaining Performance Obligation Related to Hotels Gift Cards</t>
  </si>
  <si>
    <t>Fair Value, Inputs, Level 1 [Member]</t>
  </si>
  <si>
    <t>Trading Securities, Fair Value Disclosure</t>
  </si>
  <si>
    <t>Fair Value, Inputs, Level 2 [Member]</t>
  </si>
  <si>
    <t>Interest Rate Fair Value Hedge Liability at Fair Value</t>
  </si>
  <si>
    <t>Acquisition - Purchase price allocation (Details) $ in Thousands</t>
  </si>
  <si>
    <t>Sep. 26, 2019USD ($)</t>
  </si>
  <si>
    <t>Property and equipment</t>
  </si>
  <si>
    <t>Operating lease right-of-use-assets</t>
  </si>
  <si>
    <t>Other (long-term assets)</t>
  </si>
  <si>
    <t>Taxes other than income</t>
  </si>
  <si>
    <t>Total</t>
  </si>
  <si>
    <t>Acquisition - Additional Information (Details) - VSSSouthern Theatres LLC [Member] - USD ($)</t>
  </si>
  <si>
    <t>Feb. 01, 2019</t>
  </si>
  <si>
    <t>Dec. 26, 2019</t>
  </si>
  <si>
    <t>Business Acquisition [Line Items]</t>
  </si>
  <si>
    <t>Business Combination, Consideration Transferred</t>
  </si>
  <si>
    <t>Payments to Acquire Businesses, Gross</t>
  </si>
  <si>
    <t>Business Acquisition, Equity Interest Issued or Issuable, Number of Shares</t>
  </si>
  <si>
    <t>Business Acquisition, Equity Interest Issued or Issuable, Value Assigned</t>
  </si>
  <si>
    <t>General and Administrative Expense [Member]</t>
  </si>
  <si>
    <t>Business Acquisition, Transaction Costs</t>
  </si>
  <si>
    <t>Leases - Adoption of ASC 842 (Details) - USD ($) $ in Thousands</t>
  </si>
  <si>
    <t>Dec. 28, 2018</t>
  </si>
  <si>
    <t>Assets</t>
  </si>
  <si>
    <t>Other assets (long term)</t>
  </si>
  <si>
    <t>Liabilities</t>
  </si>
  <si>
    <t>Restatement Adjustment [Member]</t>
  </si>
  <si>
    <t>Accounting Standards Update 2016-02 [Member]</t>
  </si>
  <si>
    <t>Leases - Total lease costs (Details) - USD ($) $ in Thousands</t>
  </si>
  <si>
    <t>Finance lease costs</t>
  </si>
  <si>
    <t>Amortization of finance lease assets</t>
  </si>
  <si>
    <t>Interest on lease liabilities</t>
  </si>
  <si>
    <t>Total finance lease costs</t>
  </si>
  <si>
    <t>Operating lease costs</t>
  </si>
  <si>
    <t>Variable lease cost</t>
  </si>
  <si>
    <t>Short-term lease cost</t>
  </si>
  <si>
    <t>Total operating lease costs</t>
  </si>
  <si>
    <t>Leases - Other Information (Details) $ in Thousands</t>
  </si>
  <si>
    <t>Cash paid for amounts included in the measurement of lease liabilities:</t>
  </si>
  <si>
    <t>Financing cash flows from finance leases</t>
  </si>
  <si>
    <t>Operating cash flows from finance leases</t>
  </si>
  <si>
    <t>Operating cash flows from operating leases</t>
  </si>
  <si>
    <t>Right of use assets obtained in exchange for new lease obligations:</t>
  </si>
  <si>
    <t>Finance lease liabilities</t>
  </si>
  <si>
    <t>Operating lease liabilities, including from acquisitions</t>
  </si>
  <si>
    <t>Leases - Finance leases (Details) - USD ($) $ in Thousands</t>
  </si>
  <si>
    <t>Finance leases:</t>
  </si>
  <si>
    <t>Property, Plant and Equipment, Gross</t>
  </si>
  <si>
    <t>AccumulatedDepreciationDepletionAndAmortizationPropertyPlantAndEquipment</t>
  </si>
  <si>
    <t>Property, Plant and Equipment, Net</t>
  </si>
  <si>
    <t>Finance Leased Assets [Member]</t>
  </si>
  <si>
    <t>Leases - Lease Term and Discount Rate (Details)</t>
  </si>
  <si>
    <t>Weighted-average remaining lease terms:</t>
  </si>
  <si>
    <t>Finance leases</t>
  </si>
  <si>
    <t>10 years</t>
  </si>
  <si>
    <t>Operating leases</t>
  </si>
  <si>
    <t>15 years</t>
  </si>
  <si>
    <t>Weighted-average discount rates:</t>
  </si>
  <si>
    <t>4.68%</t>
  </si>
  <si>
    <t>4.64%</t>
  </si>
  <si>
    <t>Leases - Maturities of lease liabilities (Details) - USD ($) $ in Thousands</t>
  </si>
  <si>
    <t>Operating Leases</t>
  </si>
  <si>
    <t>2019 (excluding the 39 weeks ended September 26, 2019)</t>
  </si>
  <si>
    <t>2020</t>
  </si>
  <si>
    <t>2021</t>
  </si>
  <si>
    <t>2022</t>
  </si>
  <si>
    <t>2023</t>
  </si>
  <si>
    <t>2024 and thereafter</t>
  </si>
  <si>
    <t>Total lease payments</t>
  </si>
  <si>
    <t>Less: amount representing interest</t>
  </si>
  <si>
    <t>Total lease liabilities</t>
  </si>
  <si>
    <t>Finance Leases</t>
  </si>
  <si>
    <t>Total minimum lease payments</t>
  </si>
  <si>
    <t>Leases - Aggregate minimum lease commitments (Details) - USD ($) $ in Thousands</t>
  </si>
  <si>
    <t>Total present value of minimum capital lease payments</t>
  </si>
  <si>
    <t>Leases - Additional Information (Details) - USD ($)</t>
  </si>
  <si>
    <t>Finance Lease, Right-of-Use Asset</t>
  </si>
  <si>
    <t>Digital Systems [Member]</t>
  </si>
  <si>
    <t>Commitment Minimum Lease Payments</t>
  </si>
  <si>
    <t>Obligation To Be Reduced In Next 12 Months</t>
  </si>
  <si>
    <t>Finite-Lived Intangible Assets, Accumulated Amortization</t>
  </si>
  <si>
    <t>Lease Term Contract</t>
  </si>
  <si>
    <t>12 months</t>
  </si>
  <si>
    <t>Long-Term Debt (Details) - USD ($)</t>
  </si>
  <si>
    <t>Mar. 01, 2018</t>
  </si>
  <si>
    <t>Jan. 28, 2018</t>
  </si>
  <si>
    <t>Derivative, Amount of Hedged Item</t>
  </si>
  <si>
    <t>Interest Expense</t>
  </si>
  <si>
    <t>Revolving Credit Facility [Member]</t>
  </si>
  <si>
    <t>Repayments of Notes Payable</t>
  </si>
  <si>
    <t>Interest Rate Swap [Member]</t>
  </si>
  <si>
    <t>Derivative, Fixed Interest Rate</t>
  </si>
  <si>
    <t>0.96%</t>
  </si>
  <si>
    <t>Interest Rate Swap Agreements One [Member]</t>
  </si>
  <si>
    <t>2.559%</t>
  </si>
  <si>
    <t>Derivative Liability, Notional Amount</t>
  </si>
  <si>
    <t>Interest Rate Swap Agreements One [Member] | LIBOR</t>
  </si>
  <si>
    <t>Debt Instrument, Basis Spread on Variable Rate</t>
  </si>
  <si>
    <t>2.125%</t>
  </si>
  <si>
    <t>Interest Rate Swap Agreements Two [Member]</t>
  </si>
  <si>
    <t>2.687%</t>
  </si>
  <si>
    <t>Interest Rate Swap Agreements Two [Member] | LIBOR</t>
  </si>
  <si>
    <t>Income Taxes (Details)</t>
  </si>
  <si>
    <t>Effective Income Tax Rate</t>
  </si>
  <si>
    <t>25.30%</t>
  </si>
  <si>
    <t>13.90%</t>
  </si>
  <si>
    <t>23.40%</t>
  </si>
  <si>
    <t>21.50%</t>
  </si>
  <si>
    <t>Business Segment Information (Details) - USD ($) $ in Thousands</t>
  </si>
  <si>
    <t>Segment Reporting Information [Line Items]</t>
  </si>
  <si>
    <t>Operating income (loss)</t>
  </si>
  <si>
    <t>Theatres [Member]</t>
  </si>
  <si>
    <t>Hotels/Resorts [Member]</t>
  </si>
  <si>
    <t>Corporate Item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12</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6</v>
      </c>
    </row>
    <row r="18" spans="1:3">
      <c r="A18" s="4" t="s">
        <v>29</v>
      </c>
      <c r="B18" s="4" t="s">
        <v>30</v>
      </c>
    </row>
    <row r="19" spans="1:3">
      <c r="A19" s="4" t="s">
        <v>31</v>
      </c>
    </row>
    <row r="20" spans="1:3">
      <c r="A20" s="3" t="s">
        <v>4</v>
      </c>
    </row>
    <row r="21" spans="1:3">
      <c r="A21" s="4" t="s">
        <v>32</v>
      </c>
      <c r="C21" s="5" t="n">
        <v>22988399</v>
      </c>
    </row>
    <row r="22" spans="1:3">
      <c r="A22" s="4" t="s">
        <v>33</v>
      </c>
    </row>
    <row r="23" spans="1:3">
      <c r="A23" s="3" t="s">
        <v>4</v>
      </c>
    </row>
    <row r="24" spans="1:3">
      <c r="A24" s="4" t="s">
        <v>32</v>
      </c>
      <c r="C24" s="5" t="n">
        <v>7935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9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92</v>
      </c>
    </row>
    <row r="4" spans="1:2">
      <c r="A4" s="4" t="s">
        <v>226</v>
      </c>
      <c r="B4" s="4" t="s">
        <v>227</v>
      </c>
    </row>
    <row r="5" spans="1:2">
      <c r="A5" s="4" t="s">
        <v>228</v>
      </c>
      <c r="B5" s="4" t="s">
        <v>214</v>
      </c>
    </row>
    <row r="6" spans="1:2">
      <c r="A6" s="4" t="s">
        <v>229</v>
      </c>
      <c r="B6" s="4" t="s">
        <v>230</v>
      </c>
    </row>
    <row r="7" spans="1:2">
      <c r="A7" s="4" t="s">
        <v>229</v>
      </c>
      <c r="B7" s="4" t="s">
        <v>231</v>
      </c>
    </row>
    <row r="8" spans="1:2">
      <c r="A8" s="4" t="s">
        <v>232</v>
      </c>
      <c r="B8"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9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99</v>
      </c>
      <c r="D1" s="2" t="s">
        <v>1</v>
      </c>
    </row>
    <row r="2" spans="1:5">
      <c r="B2" s="2" t="s">
        <v>2</v>
      </c>
      <c r="C2" s="2" t="s">
        <v>100</v>
      </c>
      <c r="D2" s="2" t="s">
        <v>2</v>
      </c>
      <c r="E2" s="2" t="s">
        <v>100</v>
      </c>
    </row>
    <row r="3" spans="1:5">
      <c r="A3" s="3" t="s">
        <v>254</v>
      </c>
    </row>
    <row r="4" spans="1:5">
      <c r="A4" s="4" t="s">
        <v>125</v>
      </c>
      <c r="B4" s="6" t="n">
        <v>14289</v>
      </c>
      <c r="C4" s="6" t="n">
        <v>16231</v>
      </c>
      <c r="D4" s="6" t="n">
        <v>34215</v>
      </c>
      <c r="E4" s="6" t="n">
        <v>44671</v>
      </c>
    </row>
    <row r="5" spans="1:5">
      <c r="A5" s="3" t="s">
        <v>255</v>
      </c>
    </row>
    <row r="6" spans="1:5">
      <c r="A6" s="4" t="s">
        <v>256</v>
      </c>
      <c r="B6" s="5" t="n">
        <v>30918</v>
      </c>
      <c r="C6" s="5" t="n">
        <v>28180</v>
      </c>
      <c r="D6" s="5" t="n">
        <v>30566</v>
      </c>
      <c r="E6" s="5" t="n">
        <v>28028</v>
      </c>
    </row>
    <row r="7" spans="1:5">
      <c r="A7" s="4" t="s">
        <v>257</v>
      </c>
      <c r="B7" s="5" t="n">
        <v>443</v>
      </c>
      <c r="C7" s="5" t="n">
        <v>638</v>
      </c>
      <c r="D7" s="5" t="n">
        <v>518</v>
      </c>
      <c r="E7" s="5" t="n">
        <v>606</v>
      </c>
    </row>
    <row r="8" spans="1:5">
      <c r="A8" s="4" t="s">
        <v>258</v>
      </c>
      <c r="B8" s="5" t="n">
        <v>31361</v>
      </c>
      <c r="C8" s="5" t="n">
        <v>28818</v>
      </c>
      <c r="D8" s="5" t="n">
        <v>31084</v>
      </c>
      <c r="E8" s="5" t="n">
        <v>28634</v>
      </c>
    </row>
    <row r="9" spans="1:5">
      <c r="A9" s="4" t="s">
        <v>31</v>
      </c>
    </row>
    <row r="10" spans="1:5">
      <c r="A10" s="3" t="s">
        <v>259</v>
      </c>
    </row>
    <row r="11" spans="1:5">
      <c r="A11" s="4" t="s">
        <v>136</v>
      </c>
      <c r="B11" s="7" t="n">
        <v>0.47</v>
      </c>
      <c r="C11" s="7" t="n">
        <v>0.6</v>
      </c>
      <c r="D11" s="7" t="n">
        <v>1.18</v>
      </c>
      <c r="E11" s="7" t="n">
        <v>1.65</v>
      </c>
    </row>
    <row r="12" spans="1:5">
      <c r="A12" s="3" t="s">
        <v>260</v>
      </c>
    </row>
    <row r="13" spans="1:5">
      <c r="A13" s="4" t="s">
        <v>136</v>
      </c>
      <c r="B13" s="8" t="n">
        <v>0.46</v>
      </c>
      <c r="C13" s="8" t="n">
        <v>0.5600000000000001</v>
      </c>
      <c r="D13" s="8" t="n">
        <v>1.1</v>
      </c>
      <c r="E13" s="8" t="n">
        <v>1.56</v>
      </c>
    </row>
    <row r="14" spans="1:5">
      <c r="A14" s="4" t="s">
        <v>33</v>
      </c>
    </row>
    <row r="15" spans="1:5">
      <c r="A15" s="3" t="s">
        <v>259</v>
      </c>
    </row>
    <row r="16" spans="1:5">
      <c r="A16" s="4" t="s">
        <v>136</v>
      </c>
      <c r="B16" s="8" t="n">
        <v>0.43</v>
      </c>
      <c r="C16" s="8" t="n">
        <v>0.52</v>
      </c>
      <c r="D16" s="8" t="n">
        <v>1.02</v>
      </c>
      <c r="E16" s="8" t="n">
        <v>1.47</v>
      </c>
    </row>
    <row r="17" spans="1:5">
      <c r="A17" s="3" t="s">
        <v>260</v>
      </c>
    </row>
    <row r="18" spans="1:5">
      <c r="A18" s="4" t="s">
        <v>136</v>
      </c>
      <c r="B18" s="7" t="n">
        <v>0.43</v>
      </c>
      <c r="C18" s="7" t="n">
        <v>0.51</v>
      </c>
      <c r="D18" s="7" t="n">
        <v>1.01</v>
      </c>
      <c r="E18" s="7" t="n">
        <v>1.4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451</v>
      </c>
      <c r="C3" s="6" t="n">
        <v>17114</v>
      </c>
    </row>
    <row r="4" spans="1:3">
      <c r="A4" s="4" t="s">
        <v>38</v>
      </c>
      <c r="B4" s="5" t="n">
        <v>5086</v>
      </c>
      <c r="C4" s="5" t="n">
        <v>4813</v>
      </c>
    </row>
    <row r="5" spans="1:3">
      <c r="A5" s="4" t="s">
        <v>39</v>
      </c>
      <c r="B5" s="5" t="n">
        <v>23566</v>
      </c>
      <c r="C5" s="5" t="n">
        <v>25684</v>
      </c>
    </row>
    <row r="6" spans="1:3">
      <c r="A6" s="4" t="s">
        <v>40</v>
      </c>
      <c r="B6" s="5" t="n">
        <v>0</v>
      </c>
      <c r="C6" s="5" t="n">
        <v>5983</v>
      </c>
    </row>
    <row r="7" spans="1:3">
      <c r="A7" s="4" t="s">
        <v>41</v>
      </c>
      <c r="B7" s="5" t="n">
        <v>18820</v>
      </c>
      <c r="C7" s="5" t="n">
        <v>15355</v>
      </c>
    </row>
    <row r="8" spans="1:3">
      <c r="A8" s="4" t="s">
        <v>42</v>
      </c>
      <c r="B8" s="5" t="n">
        <v>54923</v>
      </c>
      <c r="C8" s="5" t="n">
        <v>68949</v>
      </c>
    </row>
    <row r="9" spans="1:3">
      <c r="A9" s="3" t="s">
        <v>43</v>
      </c>
    </row>
    <row r="10" spans="1:3">
      <c r="A10" s="4" t="s">
        <v>44</v>
      </c>
      <c r="B10" s="5" t="n">
        <v>151205</v>
      </c>
      <c r="C10" s="5" t="n">
        <v>150122</v>
      </c>
    </row>
    <row r="11" spans="1:3">
      <c r="A11" s="4" t="s">
        <v>45</v>
      </c>
      <c r="B11" s="5" t="n">
        <v>757324</v>
      </c>
      <c r="C11" s="5" t="n">
        <v>745886</v>
      </c>
    </row>
    <row r="12" spans="1:3">
      <c r="A12" s="4" t="s">
        <v>46</v>
      </c>
      <c r="B12" s="5" t="n">
        <v>160787</v>
      </c>
      <c r="C12" s="5" t="n">
        <v>98885</v>
      </c>
    </row>
    <row r="13" spans="1:3">
      <c r="A13" s="4" t="s">
        <v>47</v>
      </c>
      <c r="B13" s="5" t="n">
        <v>377905</v>
      </c>
      <c r="C13" s="5" t="n">
        <v>314875</v>
      </c>
    </row>
    <row r="14" spans="1:3">
      <c r="A14" s="4" t="s">
        <v>48</v>
      </c>
      <c r="B14" s="5" t="n">
        <v>74348</v>
      </c>
      <c r="C14" s="5" t="n">
        <v>72631</v>
      </c>
    </row>
    <row r="15" spans="1:3">
      <c r="A15" s="4" t="s">
        <v>49</v>
      </c>
      <c r="B15" s="5" t="n">
        <v>12717</v>
      </c>
      <c r="C15" s="5" t="n">
        <v>12513</v>
      </c>
    </row>
    <row r="16" spans="1:3">
      <c r="A16" s="4" t="s">
        <v>50</v>
      </c>
      <c r="B16" s="5" t="n">
        <v>1534286</v>
      </c>
      <c r="C16" s="5" t="n">
        <v>1394912</v>
      </c>
    </row>
    <row r="17" spans="1:3">
      <c r="A17" s="4" t="s">
        <v>51</v>
      </c>
      <c r="B17" s="5" t="n">
        <v>601497</v>
      </c>
      <c r="C17" s="5" t="n">
        <v>554869</v>
      </c>
    </row>
    <row r="18" spans="1:3">
      <c r="A18" s="4" t="s">
        <v>52</v>
      </c>
      <c r="B18" s="5" t="n">
        <v>932789</v>
      </c>
      <c r="C18" s="5" t="n">
        <v>840043</v>
      </c>
    </row>
    <row r="19" spans="1:3">
      <c r="A19" s="4" t="s">
        <v>53</v>
      </c>
      <c r="B19" s="5" t="n">
        <v>229103</v>
      </c>
      <c r="C19" s="5" t="n">
        <v>0</v>
      </c>
    </row>
    <row r="20" spans="1:3">
      <c r="A20" s="3" t="s">
        <v>54</v>
      </c>
    </row>
    <row r="21" spans="1:3">
      <c r="A21" s="4" t="s">
        <v>55</v>
      </c>
      <c r="B21" s="5" t="n">
        <v>3617</v>
      </c>
      <c r="C21" s="5" t="n">
        <v>4069</v>
      </c>
    </row>
    <row r="22" spans="1:3">
      <c r="A22" s="4" t="s">
        <v>56</v>
      </c>
      <c r="B22" s="5" t="n">
        <v>75797</v>
      </c>
      <c r="C22" s="5" t="n">
        <v>43170</v>
      </c>
    </row>
    <row r="23" spans="1:3">
      <c r="A23" s="4" t="s">
        <v>57</v>
      </c>
      <c r="B23" s="5" t="n">
        <v>43914</v>
      </c>
      <c r="C23" s="5" t="n">
        <v>33100</v>
      </c>
    </row>
    <row r="24" spans="1:3">
      <c r="A24" s="4" t="s">
        <v>58</v>
      </c>
      <c r="B24" s="5" t="n">
        <v>123328</v>
      </c>
      <c r="C24" s="5" t="n">
        <v>80339</v>
      </c>
    </row>
    <row r="25" spans="1:3">
      <c r="A25" s="4" t="s">
        <v>59</v>
      </c>
      <c r="B25" s="5" t="n">
        <v>1340143</v>
      </c>
      <c r="C25" s="5" t="n">
        <v>989331</v>
      </c>
    </row>
    <row r="26" spans="1:3">
      <c r="A26" s="3" t="s">
        <v>60</v>
      </c>
    </row>
    <row r="27" spans="1:3">
      <c r="A27" s="4" t="s">
        <v>61</v>
      </c>
      <c r="B27" s="5" t="n">
        <v>37334</v>
      </c>
      <c r="C27" s="5" t="n">
        <v>37452</v>
      </c>
    </row>
    <row r="28" spans="1:3">
      <c r="A28" s="4" t="s">
        <v>62</v>
      </c>
      <c r="B28" s="5" t="n">
        <v>2523</v>
      </c>
      <c r="C28" s="5" t="n">
        <v>0</v>
      </c>
    </row>
    <row r="29" spans="1:3">
      <c r="A29" s="4" t="s">
        <v>63</v>
      </c>
      <c r="B29" s="5" t="n">
        <v>19575</v>
      </c>
      <c r="C29" s="5" t="n">
        <v>18743</v>
      </c>
    </row>
    <row r="30" spans="1:3">
      <c r="A30" s="4" t="s">
        <v>64</v>
      </c>
      <c r="B30" s="5" t="n">
        <v>19218</v>
      </c>
      <c r="C30" s="5" t="n">
        <v>17547</v>
      </c>
    </row>
    <row r="31" spans="1:3">
      <c r="A31" s="4" t="s">
        <v>65</v>
      </c>
      <c r="B31" s="5" t="n">
        <v>46353</v>
      </c>
      <c r="C31" s="5" t="n">
        <v>59645</v>
      </c>
    </row>
    <row r="32" spans="1:3">
      <c r="A32" s="4" t="s">
        <v>66</v>
      </c>
      <c r="B32" s="5" t="n">
        <v>2697</v>
      </c>
      <c r="C32" s="5" t="n">
        <v>5912</v>
      </c>
    </row>
    <row r="33" spans="1:3">
      <c r="A33" s="4" t="s">
        <v>67</v>
      </c>
      <c r="B33" s="5" t="n">
        <v>12904</v>
      </c>
      <c r="C33" s="5" t="n">
        <v>0</v>
      </c>
    </row>
    <row r="34" spans="1:3">
      <c r="A34" s="4" t="s">
        <v>68</v>
      </c>
      <c r="B34" s="5" t="n">
        <v>9954</v>
      </c>
      <c r="C34" s="5" t="n">
        <v>9957</v>
      </c>
    </row>
    <row r="35" spans="1:3">
      <c r="A35" s="4" t="s">
        <v>69</v>
      </c>
      <c r="B35" s="5" t="n">
        <v>150558</v>
      </c>
      <c r="C35" s="5" t="n">
        <v>149256</v>
      </c>
    </row>
    <row r="36" spans="1:3">
      <c r="A36" s="4" t="s">
        <v>70</v>
      </c>
      <c r="B36" s="5" t="n">
        <v>21381</v>
      </c>
      <c r="C36" s="5" t="n">
        <v>22208</v>
      </c>
    </row>
    <row r="37" spans="1:3">
      <c r="A37" s="4" t="s">
        <v>71</v>
      </c>
      <c r="B37" s="5" t="n">
        <v>221047</v>
      </c>
      <c r="C37" s="5" t="n">
        <v>0</v>
      </c>
    </row>
    <row r="38" spans="1:3">
      <c r="A38" s="4" t="s">
        <v>72</v>
      </c>
      <c r="B38" s="5" t="n">
        <v>235787</v>
      </c>
      <c r="C38" s="5" t="n">
        <v>228863</v>
      </c>
    </row>
    <row r="39" spans="1:3">
      <c r="A39" s="4" t="s">
        <v>73</v>
      </c>
      <c r="B39" s="5" t="n">
        <v>41103</v>
      </c>
      <c r="C39" s="5" t="n">
        <v>41977</v>
      </c>
    </row>
    <row r="40" spans="1:3">
      <c r="A40" s="4" t="s">
        <v>74</v>
      </c>
      <c r="B40" s="5" t="n">
        <v>47767</v>
      </c>
      <c r="C40" s="5" t="n">
        <v>56908</v>
      </c>
    </row>
    <row r="41" spans="1:3">
      <c r="A41" s="3" t="s">
        <v>75</v>
      </c>
    </row>
    <row r="42" spans="1:3">
      <c r="A42" s="4" t="s">
        <v>76</v>
      </c>
      <c r="B42" s="4" t="s">
        <v>77</v>
      </c>
      <c r="C42" s="4" t="s">
        <v>77</v>
      </c>
    </row>
    <row r="43" spans="1:3">
      <c r="A43" s="4" t="s">
        <v>78</v>
      </c>
      <c r="B43" s="5" t="n">
        <v>144687</v>
      </c>
      <c r="C43" s="5" t="n">
        <v>63830</v>
      </c>
    </row>
    <row r="44" spans="1:3">
      <c r="A44" s="4" t="s">
        <v>79</v>
      </c>
      <c r="B44" s="5" t="n">
        <v>458915</v>
      </c>
      <c r="C44" s="5" t="n">
        <v>439178</v>
      </c>
    </row>
    <row r="45" spans="1:3">
      <c r="A45" s="4" t="s">
        <v>80</v>
      </c>
      <c r="B45" s="5" t="n">
        <v>-7435</v>
      </c>
      <c r="C45" s="5" t="n">
        <v>-6758</v>
      </c>
    </row>
    <row r="46" spans="1:3">
      <c r="A46" s="4" t="s">
        <v>81</v>
      </c>
      <c r="B46" s="5" t="n">
        <v>627357</v>
      </c>
      <c r="C46" s="5" t="n">
        <v>527440</v>
      </c>
    </row>
    <row r="47" spans="1:3">
      <c r="A47" s="4" t="s">
        <v>82</v>
      </c>
      <c r="B47" s="5" t="n">
        <v>-4828</v>
      </c>
      <c r="C47" s="5" t="n">
        <v>-37431</v>
      </c>
    </row>
    <row r="48" spans="1:3">
      <c r="A48" s="4" t="s">
        <v>83</v>
      </c>
      <c r="B48" s="5" t="n">
        <v>622529</v>
      </c>
      <c r="C48" s="5" t="n">
        <v>490009</v>
      </c>
    </row>
    <row r="49" spans="1:3">
      <c r="A49" s="4" t="s">
        <v>84</v>
      </c>
      <c r="B49" s="5" t="n">
        <v>-29</v>
      </c>
      <c r="C49" s="5" t="n">
        <v>110</v>
      </c>
    </row>
    <row r="50" spans="1:3">
      <c r="A50" s="4" t="s">
        <v>85</v>
      </c>
      <c r="B50" s="5" t="n">
        <v>622500</v>
      </c>
      <c r="C50" s="5" t="n">
        <v>490119</v>
      </c>
    </row>
    <row r="51" spans="1:3">
      <c r="A51" s="4" t="s">
        <v>86</v>
      </c>
      <c r="B51" s="5" t="n">
        <v>1340143</v>
      </c>
      <c r="C51" s="5" t="n">
        <v>989331</v>
      </c>
    </row>
    <row r="52" spans="1:3">
      <c r="A52" s="4" t="s">
        <v>31</v>
      </c>
    </row>
    <row r="53" spans="1:3">
      <c r="A53" s="3" t="s">
        <v>75</v>
      </c>
    </row>
    <row r="54" spans="1:3">
      <c r="A54" s="4" t="s">
        <v>87</v>
      </c>
      <c r="B54" s="5" t="n">
        <v>23254</v>
      </c>
      <c r="C54" s="5" t="n">
        <v>22843</v>
      </c>
    </row>
    <row r="55" spans="1:3">
      <c r="A55" s="4" t="s">
        <v>85</v>
      </c>
      <c r="B55" s="5" t="n">
        <v>23254</v>
      </c>
      <c r="C55" s="5" t="n">
        <v>22843</v>
      </c>
    </row>
    <row r="56" spans="1:3">
      <c r="A56" s="4" t="s">
        <v>33</v>
      </c>
    </row>
    <row r="57" spans="1:3">
      <c r="A57" s="3" t="s">
        <v>75</v>
      </c>
    </row>
    <row r="58" spans="1:3">
      <c r="A58" s="4" t="s">
        <v>87</v>
      </c>
      <c r="B58" s="5" t="n">
        <v>7936</v>
      </c>
      <c r="C58" s="5" t="n">
        <v>8347</v>
      </c>
    </row>
    <row r="59" spans="1:3">
      <c r="A59" s="4" t="s">
        <v>85</v>
      </c>
      <c r="B59" s="6" t="n">
        <v>7936</v>
      </c>
      <c r="C59" s="6" t="n">
        <v>8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61</v>
      </c>
      <c r="B1" s="2" t="s">
        <v>99</v>
      </c>
      <c r="H1" s="2" t="s">
        <v>1</v>
      </c>
    </row>
    <row r="2" spans="1:9">
      <c r="B2" s="2" t="s">
        <v>2</v>
      </c>
      <c r="C2" s="2" t="s">
        <v>262</v>
      </c>
      <c r="D2" s="2" t="s">
        <v>263</v>
      </c>
      <c r="E2" s="2" t="s">
        <v>100</v>
      </c>
      <c r="F2" s="2" t="s">
        <v>264</v>
      </c>
      <c r="G2" s="2" t="s">
        <v>265</v>
      </c>
      <c r="H2" s="2" t="s">
        <v>2</v>
      </c>
      <c r="I2" s="2" t="s">
        <v>100</v>
      </c>
    </row>
    <row r="3" spans="1:9">
      <c r="A3" s="4" t="s">
        <v>266</v>
      </c>
      <c r="B3" s="6" t="n">
        <v>612342</v>
      </c>
      <c r="C3" s="6" t="n">
        <v>597859</v>
      </c>
      <c r="D3" s="6" t="n">
        <v>490119</v>
      </c>
      <c r="E3" s="6" t="n">
        <v>467091</v>
      </c>
      <c r="F3" s="6" t="n">
        <v>450494</v>
      </c>
      <c r="G3" s="6" t="n">
        <v>445124</v>
      </c>
      <c r="H3" s="6" t="n">
        <v>490119</v>
      </c>
      <c r="I3" s="6" t="n">
        <v>445124</v>
      </c>
    </row>
    <row r="4" spans="1:9">
      <c r="A4" s="4" t="s">
        <v>181</v>
      </c>
      <c r="B4" s="5" t="n">
        <v>440</v>
      </c>
      <c r="C4" s="5" t="n">
        <v>450</v>
      </c>
      <c r="D4" s="5" t="n">
        <v>454</v>
      </c>
      <c r="E4" s="5" t="n">
        <v>4799</v>
      </c>
      <c r="F4" s="5" t="n">
        <v>1174</v>
      </c>
      <c r="G4" s="5" t="n">
        <v>929</v>
      </c>
    </row>
    <row r="5" spans="1:9">
      <c r="A5" s="4" t="s">
        <v>267</v>
      </c>
      <c r="B5" s="5" t="n">
        <v>-478</v>
      </c>
      <c r="C5" s="5" t="n">
        <v>-213</v>
      </c>
      <c r="D5" s="5" t="n">
        <v>-428</v>
      </c>
      <c r="E5" s="5" t="n">
        <v>-1949</v>
      </c>
      <c r="F5" s="5" t="n">
        <v>-496</v>
      </c>
      <c r="G5" s="5" t="n">
        <v>-453</v>
      </c>
    </row>
    <row r="6" spans="1:9">
      <c r="A6" s="4" t="s">
        <v>268</v>
      </c>
      <c r="D6" s="5" t="n">
        <v>1181</v>
      </c>
      <c r="G6" s="5" t="n">
        <v>1130</v>
      </c>
    </row>
    <row r="7" spans="1:9">
      <c r="A7" s="4" t="s">
        <v>269</v>
      </c>
      <c r="B7" s="5" t="n">
        <v>47</v>
      </c>
      <c r="C7" s="5" t="n">
        <v>278</v>
      </c>
      <c r="D7" s="5" t="n">
        <v>47</v>
      </c>
      <c r="E7" s="5" t="n">
        <v>47</v>
      </c>
      <c r="F7" s="5" t="n">
        <v>236</v>
      </c>
      <c r="G7" s="5" t="n">
        <v>49</v>
      </c>
    </row>
    <row r="8" spans="1:9">
      <c r="A8" s="4" t="s">
        <v>160</v>
      </c>
      <c r="B8" s="5" t="n">
        <v>868</v>
      </c>
      <c r="C8" s="5" t="n">
        <v>949</v>
      </c>
      <c r="D8" s="5" t="n">
        <v>777</v>
      </c>
      <c r="E8" s="5" t="n">
        <v>639</v>
      </c>
      <c r="F8" s="5" t="n">
        <v>715</v>
      </c>
      <c r="G8" s="5" t="n">
        <v>596</v>
      </c>
    </row>
    <row r="9" spans="1:9">
      <c r="A9" s="4" t="s">
        <v>270</v>
      </c>
      <c r="D9" s="5" t="n">
        <v>109197</v>
      </c>
    </row>
    <row r="10" spans="1:9">
      <c r="A10" s="4" t="s">
        <v>57</v>
      </c>
      <c r="D10" s="5" t="n">
        <v>-109</v>
      </c>
    </row>
    <row r="11" spans="1:9">
      <c r="A11" s="4" t="s">
        <v>183</v>
      </c>
      <c r="B11" s="5" t="n">
        <v>-90</v>
      </c>
      <c r="C11" s="5" t="n">
        <v>-35</v>
      </c>
      <c r="D11" s="5" t="n">
        <v>-60</v>
      </c>
      <c r="E11" s="5" t="n">
        <v>-46</v>
      </c>
      <c r="G11" s="5" t="n">
        <v>-19</v>
      </c>
    </row>
    <row r="12" spans="1:9">
      <c r="A12" s="4" t="s">
        <v>271</v>
      </c>
      <c r="B12" s="5" t="n">
        <v>14203</v>
      </c>
      <c r="C12" s="5" t="n">
        <v>17884</v>
      </c>
      <c r="D12" s="5" t="n">
        <v>1497</v>
      </c>
      <c r="E12" s="5" t="n">
        <v>16574</v>
      </c>
      <c r="F12" s="5" t="n">
        <v>19056</v>
      </c>
      <c r="G12" s="5" t="n">
        <v>9776</v>
      </c>
      <c r="H12" s="5" t="n">
        <v>33584</v>
      </c>
      <c r="I12" s="5" t="n">
        <v>45406</v>
      </c>
    </row>
    <row r="13" spans="1:9">
      <c r="A13" s="4" t="s">
        <v>272</v>
      </c>
      <c r="B13" s="5" t="n">
        <v>622500</v>
      </c>
      <c r="C13" s="5" t="n">
        <v>612342</v>
      </c>
      <c r="D13" s="5" t="n">
        <v>597859</v>
      </c>
      <c r="E13" s="5" t="n">
        <v>483036</v>
      </c>
      <c r="F13" s="5" t="n">
        <v>467091</v>
      </c>
      <c r="G13" s="5" t="n">
        <v>450494</v>
      </c>
      <c r="H13" s="5" t="n">
        <v>622500</v>
      </c>
      <c r="I13" s="5" t="n">
        <v>483036</v>
      </c>
    </row>
    <row r="14" spans="1:9">
      <c r="A14" s="4" t="s">
        <v>273</v>
      </c>
    </row>
    <row r="15" spans="1:9">
      <c r="A15" s="4" t="s">
        <v>274</v>
      </c>
      <c r="G15" s="5" t="n">
        <v>-2568</v>
      </c>
      <c r="I15" s="5" t="n">
        <v>-2568</v>
      </c>
    </row>
    <row r="16" spans="1:9">
      <c r="A16" s="4" t="s">
        <v>275</v>
      </c>
    </row>
    <row r="17" spans="1:9">
      <c r="A17" s="4" t="s">
        <v>266</v>
      </c>
      <c r="B17" s="5" t="n">
        <v>144056</v>
      </c>
      <c r="C17" s="5" t="n">
        <v>143094</v>
      </c>
      <c r="D17" s="5" t="n">
        <v>63830</v>
      </c>
      <c r="E17" s="5" t="n">
        <v>63253</v>
      </c>
      <c r="F17" s="5" t="n">
        <v>62555</v>
      </c>
      <c r="G17" s="5" t="n">
        <v>61452</v>
      </c>
      <c r="H17" s="5" t="n">
        <v>63830</v>
      </c>
      <c r="I17" s="5" t="n">
        <v>61452</v>
      </c>
    </row>
    <row r="18" spans="1:9">
      <c r="A18" s="4" t="s">
        <v>181</v>
      </c>
      <c r="B18" s="5" t="n">
        <v>-134</v>
      </c>
      <c r="C18" s="5" t="n">
        <v>-27</v>
      </c>
      <c r="D18" s="5" t="n">
        <v>-78</v>
      </c>
      <c r="E18" s="5" t="n">
        <v>-672</v>
      </c>
      <c r="F18" s="5" t="n">
        <v>-33</v>
      </c>
      <c r="G18" s="5" t="n">
        <v>-62</v>
      </c>
    </row>
    <row r="19" spans="1:9">
      <c r="A19" s="4" t="s">
        <v>268</v>
      </c>
      <c r="D19" s="5" t="n">
        <v>810</v>
      </c>
      <c r="G19" s="5" t="n">
        <v>651</v>
      </c>
    </row>
    <row r="20" spans="1:9">
      <c r="A20" s="4" t="s">
        <v>269</v>
      </c>
      <c r="B20" s="5" t="n">
        <v>28</v>
      </c>
      <c r="C20" s="5" t="n">
        <v>182</v>
      </c>
      <c r="D20" s="5" t="n">
        <v>31</v>
      </c>
      <c r="E20" s="5" t="n">
        <v>32</v>
      </c>
      <c r="F20" s="5" t="n">
        <v>143</v>
      </c>
      <c r="G20" s="5" t="n">
        <v>26</v>
      </c>
    </row>
    <row r="21" spans="1:9">
      <c r="A21" s="4" t="s">
        <v>276</v>
      </c>
      <c r="B21" s="5" t="n">
        <v>-131</v>
      </c>
      <c r="C21" s="5" t="n">
        <v>-142</v>
      </c>
      <c r="D21" s="5" t="n">
        <v>-127</v>
      </c>
      <c r="E21" s="5" t="n">
        <v>-113</v>
      </c>
      <c r="F21" s="5" t="n">
        <v>-127</v>
      </c>
      <c r="G21" s="5" t="n">
        <v>-108</v>
      </c>
    </row>
    <row r="22" spans="1:9">
      <c r="A22" s="4" t="s">
        <v>160</v>
      </c>
      <c r="B22" s="5" t="n">
        <v>868</v>
      </c>
      <c r="C22" s="5" t="n">
        <v>949</v>
      </c>
      <c r="D22" s="5" t="n">
        <v>777</v>
      </c>
      <c r="E22" s="5" t="n">
        <v>639</v>
      </c>
      <c r="F22" s="5" t="n">
        <v>715</v>
      </c>
      <c r="G22" s="5" t="n">
        <v>596</v>
      </c>
    </row>
    <row r="23" spans="1:9">
      <c r="A23" s="4" t="s">
        <v>270</v>
      </c>
      <c r="D23" s="5" t="n">
        <v>77960</v>
      </c>
    </row>
    <row r="24" spans="1:9">
      <c r="A24" s="4" t="s">
        <v>57</v>
      </c>
      <c r="D24" s="5" t="n">
        <v>-109</v>
      </c>
    </row>
    <row r="25" spans="1:9">
      <c r="A25" s="4" t="s">
        <v>272</v>
      </c>
      <c r="B25" s="5" t="n">
        <v>144687</v>
      </c>
      <c r="C25" s="5" t="n">
        <v>144056</v>
      </c>
      <c r="D25" s="5" t="n">
        <v>143094</v>
      </c>
      <c r="E25" s="5" t="n">
        <v>63139</v>
      </c>
      <c r="F25" s="5" t="n">
        <v>63253</v>
      </c>
      <c r="G25" s="5" t="n">
        <v>62555</v>
      </c>
      <c r="H25" s="5" t="n">
        <v>144687</v>
      </c>
      <c r="I25" s="5" t="n">
        <v>63139</v>
      </c>
    </row>
    <row r="26" spans="1:9">
      <c r="A26" s="4" t="s">
        <v>277</v>
      </c>
    </row>
    <row r="27" spans="1:9">
      <c r="A27" s="4" t="s">
        <v>266</v>
      </c>
      <c r="B27" s="5" t="n">
        <v>449458</v>
      </c>
      <c r="C27" s="5" t="n">
        <v>436222</v>
      </c>
      <c r="D27" s="5" t="n">
        <v>439178</v>
      </c>
      <c r="E27" s="5" t="n">
        <v>422483</v>
      </c>
      <c r="F27" s="5" t="n">
        <v>407952</v>
      </c>
      <c r="G27" s="5" t="n">
        <v>403206</v>
      </c>
      <c r="H27" s="5" t="n">
        <v>439178</v>
      </c>
      <c r="I27" s="5" t="n">
        <v>403206</v>
      </c>
    </row>
    <row r="28" spans="1:9">
      <c r="A28" s="4" t="s">
        <v>271</v>
      </c>
      <c r="B28" s="5" t="n">
        <v>14289</v>
      </c>
      <c r="C28" s="5" t="n">
        <v>18066</v>
      </c>
      <c r="D28" s="5" t="n">
        <v>1860</v>
      </c>
      <c r="E28" s="5" t="n">
        <v>16231</v>
      </c>
      <c r="F28" s="5" t="n">
        <v>18619</v>
      </c>
      <c r="G28" s="5" t="n">
        <v>9821</v>
      </c>
    </row>
    <row r="29" spans="1:9">
      <c r="A29" s="4" t="s">
        <v>272</v>
      </c>
      <c r="B29" s="5" t="n">
        <v>458915</v>
      </c>
      <c r="C29" s="5" t="n">
        <v>449458</v>
      </c>
      <c r="D29" s="5" t="n">
        <v>436222</v>
      </c>
      <c r="E29" s="5" t="n">
        <v>434595</v>
      </c>
      <c r="F29" s="5" t="n">
        <v>422483</v>
      </c>
      <c r="G29" s="5" t="n">
        <v>407952</v>
      </c>
      <c r="H29" s="5" t="n">
        <v>458915</v>
      </c>
      <c r="I29" s="5" t="n">
        <v>434595</v>
      </c>
    </row>
    <row r="30" spans="1:9">
      <c r="A30" s="4" t="s">
        <v>278</v>
      </c>
    </row>
    <row r="31" spans="1:9">
      <c r="A31" s="4" t="s">
        <v>274</v>
      </c>
      <c r="G31" s="5" t="n">
        <v>-11</v>
      </c>
      <c r="I31" s="5" t="n">
        <v>-11</v>
      </c>
    </row>
    <row r="32" spans="1:9">
      <c r="A32" s="4" t="s">
        <v>279</v>
      </c>
    </row>
    <row r="33" spans="1:9">
      <c r="A33" s="4" t="s">
        <v>274</v>
      </c>
      <c r="G33" s="5" t="n">
        <v>1574</v>
      </c>
      <c r="I33" s="5" t="n">
        <v>1574</v>
      </c>
    </row>
    <row r="34" spans="1:9">
      <c r="A34" s="4" t="s">
        <v>280</v>
      </c>
    </row>
    <row r="35" spans="1:9">
      <c r="A35" s="4" t="s">
        <v>274</v>
      </c>
      <c r="G35" s="5" t="n">
        <v>-2568</v>
      </c>
      <c r="I35" s="5" t="n">
        <v>-2568</v>
      </c>
    </row>
    <row r="36" spans="1:9">
      <c r="A36" s="4" t="s">
        <v>281</v>
      </c>
    </row>
    <row r="37" spans="1:9">
      <c r="A37" s="4" t="s">
        <v>266</v>
      </c>
      <c r="B37" s="5" t="n">
        <v>-7408</v>
      </c>
      <c r="C37" s="5" t="n">
        <v>-7055</v>
      </c>
      <c r="D37" s="5" t="n">
        <v>-6758</v>
      </c>
      <c r="E37" s="5" t="n">
        <v>-8674</v>
      </c>
      <c r="F37" s="5" t="n">
        <v>-9018</v>
      </c>
      <c r="G37" s="5" t="n">
        <v>-7425</v>
      </c>
      <c r="H37" s="5" t="n">
        <v>-6758</v>
      </c>
      <c r="I37" s="5" t="n">
        <v>-7425</v>
      </c>
    </row>
    <row r="38" spans="1:9">
      <c r="A38" s="4" t="s">
        <v>271</v>
      </c>
      <c r="B38" s="5" t="n">
        <v>-27</v>
      </c>
      <c r="C38" s="5" t="n">
        <v>-353</v>
      </c>
      <c r="D38" s="5" t="n">
        <v>-297</v>
      </c>
      <c r="E38" s="5" t="n">
        <v>351</v>
      </c>
      <c r="F38" s="5" t="n">
        <v>344</v>
      </c>
      <c r="G38" s="5" t="n">
        <v>-30</v>
      </c>
    </row>
    <row r="39" spans="1:9">
      <c r="A39" s="4" t="s">
        <v>272</v>
      </c>
      <c r="B39" s="5" t="n">
        <v>-7435</v>
      </c>
      <c r="C39" s="5" t="n">
        <v>-7408</v>
      </c>
      <c r="D39" s="5" t="n">
        <v>-7055</v>
      </c>
      <c r="E39" s="5" t="n">
        <v>-8323</v>
      </c>
      <c r="F39" s="5" t="n">
        <v>-8674</v>
      </c>
      <c r="G39" s="5" t="n">
        <v>-9018</v>
      </c>
      <c r="H39" s="5" t="n">
        <v>-7435</v>
      </c>
      <c r="I39" s="5" t="n">
        <v>-8323</v>
      </c>
    </row>
    <row r="40" spans="1:9">
      <c r="A40" s="4" t="s">
        <v>282</v>
      </c>
    </row>
    <row r="41" spans="1:9">
      <c r="A41" s="4" t="s">
        <v>274</v>
      </c>
      <c r="G41" s="5" t="n">
        <v>11</v>
      </c>
      <c r="I41" s="5" t="n">
        <v>11</v>
      </c>
    </row>
    <row r="42" spans="1:9">
      <c r="A42" s="4" t="s">
        <v>283</v>
      </c>
    </row>
    <row r="43" spans="1:9">
      <c r="A43" s="4" t="s">
        <v>274</v>
      </c>
      <c r="G43" s="5" t="n">
        <v>-1574</v>
      </c>
      <c r="I43" s="5" t="n">
        <v>-1574</v>
      </c>
    </row>
    <row r="44" spans="1:9">
      <c r="A44" s="4" t="s">
        <v>284</v>
      </c>
    </row>
    <row r="45" spans="1:9">
      <c r="A45" s="4" t="s">
        <v>266</v>
      </c>
      <c r="B45" s="5" t="n">
        <v>-5074</v>
      </c>
      <c r="C45" s="5" t="n">
        <v>-5576</v>
      </c>
      <c r="D45" s="5" t="n">
        <v>-37431</v>
      </c>
      <c r="E45" s="5" t="n">
        <v>-41320</v>
      </c>
      <c r="F45" s="5" t="n">
        <v>-42251</v>
      </c>
      <c r="G45" s="5" t="n">
        <v>-43399</v>
      </c>
      <c r="H45" s="5" t="n">
        <v>-37431</v>
      </c>
      <c r="I45" s="5" t="n">
        <v>-43399</v>
      </c>
    </row>
    <row r="46" spans="1:9">
      <c r="A46" s="4" t="s">
        <v>181</v>
      </c>
      <c r="B46" s="5" t="n">
        <v>574</v>
      </c>
      <c r="C46" s="5" t="n">
        <v>477</v>
      </c>
      <c r="D46" s="5" t="n">
        <v>532</v>
      </c>
      <c r="E46" s="5" t="n">
        <v>5471</v>
      </c>
      <c r="F46" s="5" t="n">
        <v>1207</v>
      </c>
      <c r="G46" s="5" t="n">
        <v>991</v>
      </c>
    </row>
    <row r="47" spans="1:9">
      <c r="A47" s="4" t="s">
        <v>267</v>
      </c>
      <c r="B47" s="5" t="n">
        <v>-478</v>
      </c>
      <c r="C47" s="5" t="n">
        <v>-213</v>
      </c>
      <c r="D47" s="5" t="n">
        <v>-428</v>
      </c>
      <c r="E47" s="5" t="n">
        <v>-1949</v>
      </c>
      <c r="F47" s="5" t="n">
        <v>-496</v>
      </c>
      <c r="G47" s="5" t="n">
        <v>-453</v>
      </c>
    </row>
    <row r="48" spans="1:9">
      <c r="A48" s="4" t="s">
        <v>268</v>
      </c>
      <c r="D48" s="5" t="n">
        <v>371</v>
      </c>
      <c r="G48" s="5" t="n">
        <v>479</v>
      </c>
    </row>
    <row r="49" spans="1:9">
      <c r="A49" s="4" t="s">
        <v>269</v>
      </c>
      <c r="B49" s="5" t="n">
        <v>19</v>
      </c>
      <c r="C49" s="5" t="n">
        <v>96</v>
      </c>
      <c r="D49" s="5" t="n">
        <v>16</v>
      </c>
      <c r="E49" s="5" t="n">
        <v>15</v>
      </c>
      <c r="F49" s="5" t="n">
        <v>93</v>
      </c>
      <c r="G49" s="5" t="n">
        <v>23</v>
      </c>
    </row>
    <row r="50" spans="1:9">
      <c r="A50" s="4" t="s">
        <v>276</v>
      </c>
      <c r="B50" s="5" t="n">
        <v>131</v>
      </c>
      <c r="C50" s="5" t="n">
        <v>142</v>
      </c>
      <c r="D50" s="5" t="n">
        <v>127</v>
      </c>
      <c r="E50" s="5" t="n">
        <v>113</v>
      </c>
      <c r="F50" s="5" t="n">
        <v>127</v>
      </c>
      <c r="G50" s="5" t="n">
        <v>108</v>
      </c>
    </row>
    <row r="51" spans="1:9">
      <c r="A51" s="4" t="s">
        <v>270</v>
      </c>
      <c r="D51" s="5" t="n">
        <v>31237</v>
      </c>
    </row>
    <row r="52" spans="1:9">
      <c r="A52" s="4" t="s">
        <v>272</v>
      </c>
      <c r="B52" s="5" t="n">
        <v>-4828</v>
      </c>
      <c r="C52" s="5" t="n">
        <v>-5074</v>
      </c>
      <c r="D52" s="5" t="n">
        <v>-5576</v>
      </c>
      <c r="E52" s="5" t="n">
        <v>-37670</v>
      </c>
      <c r="F52" s="5" t="n">
        <v>-41320</v>
      </c>
      <c r="G52" s="5" t="n">
        <v>-42251</v>
      </c>
      <c r="H52" s="5" t="n">
        <v>-4828</v>
      </c>
      <c r="I52" s="5" t="n">
        <v>-37670</v>
      </c>
    </row>
    <row r="53" spans="1:9">
      <c r="A53" s="4" t="s">
        <v>285</v>
      </c>
    </row>
    <row r="54" spans="1:9">
      <c r="A54" s="4" t="s">
        <v>266</v>
      </c>
      <c r="B54" s="5" t="n">
        <v>612222</v>
      </c>
      <c r="C54" s="5" t="n">
        <v>597875</v>
      </c>
      <c r="D54" s="5" t="n">
        <v>490009</v>
      </c>
      <c r="E54" s="5" t="n">
        <v>466932</v>
      </c>
      <c r="F54" s="5" t="n">
        <v>450428</v>
      </c>
      <c r="G54" s="5" t="n">
        <v>445024</v>
      </c>
      <c r="H54" s="5" t="n">
        <v>490009</v>
      </c>
      <c r="I54" s="5" t="n">
        <v>445024</v>
      </c>
    </row>
    <row r="55" spans="1:9">
      <c r="A55" s="4" t="s">
        <v>181</v>
      </c>
      <c r="B55" s="5" t="n">
        <v>440</v>
      </c>
      <c r="C55" s="5" t="n">
        <v>450</v>
      </c>
      <c r="D55" s="5" t="n">
        <v>454</v>
      </c>
      <c r="E55" s="5" t="n">
        <v>4799</v>
      </c>
      <c r="F55" s="5" t="n">
        <v>1174</v>
      </c>
      <c r="G55" s="5" t="n">
        <v>929</v>
      </c>
    </row>
    <row r="56" spans="1:9">
      <c r="A56" s="4" t="s">
        <v>267</v>
      </c>
      <c r="B56" s="5" t="n">
        <v>-478</v>
      </c>
      <c r="C56" s="5" t="n">
        <v>-213</v>
      </c>
      <c r="D56" s="5" t="n">
        <v>-428</v>
      </c>
      <c r="E56" s="5" t="n">
        <v>-1949</v>
      </c>
      <c r="F56" s="5" t="n">
        <v>-496</v>
      </c>
      <c r="G56" s="5" t="n">
        <v>-453</v>
      </c>
    </row>
    <row r="57" spans="1:9">
      <c r="A57" s="4" t="s">
        <v>268</v>
      </c>
      <c r="D57" s="5" t="n">
        <v>1181</v>
      </c>
      <c r="G57" s="5" t="n">
        <v>1130</v>
      </c>
    </row>
    <row r="58" spans="1:9">
      <c r="A58" s="4" t="s">
        <v>269</v>
      </c>
      <c r="B58" s="5" t="n">
        <v>47</v>
      </c>
      <c r="C58" s="5" t="n">
        <v>278</v>
      </c>
      <c r="D58" s="5" t="n">
        <v>47</v>
      </c>
      <c r="E58" s="5" t="n">
        <v>47</v>
      </c>
      <c r="F58" s="5" t="n">
        <v>236</v>
      </c>
      <c r="G58" s="5" t="n">
        <v>49</v>
      </c>
    </row>
    <row r="59" spans="1:9">
      <c r="A59" s="4" t="s">
        <v>160</v>
      </c>
      <c r="B59" s="5" t="n">
        <v>868</v>
      </c>
      <c r="C59" s="5" t="n">
        <v>949</v>
      </c>
      <c r="D59" s="5" t="n">
        <v>777</v>
      </c>
      <c r="E59" s="5" t="n">
        <v>639</v>
      </c>
      <c r="F59" s="5" t="n">
        <v>715</v>
      </c>
      <c r="G59" s="5" t="n">
        <v>596</v>
      </c>
    </row>
    <row r="60" spans="1:9">
      <c r="A60" s="4" t="s">
        <v>270</v>
      </c>
      <c r="D60" s="5" t="n">
        <v>109197</v>
      </c>
    </row>
    <row r="61" spans="1:9">
      <c r="A61" s="4" t="s">
        <v>57</v>
      </c>
      <c r="D61" s="5" t="n">
        <v>-109</v>
      </c>
    </row>
    <row r="62" spans="1:9">
      <c r="A62" s="4" t="s">
        <v>271</v>
      </c>
      <c r="B62" s="5" t="n">
        <v>14262</v>
      </c>
      <c r="C62" s="5" t="n">
        <v>17713</v>
      </c>
      <c r="D62" s="5" t="n">
        <v>1563</v>
      </c>
      <c r="E62" s="5" t="n">
        <v>16582</v>
      </c>
      <c r="F62" s="5" t="n">
        <v>18963</v>
      </c>
      <c r="G62" s="5" t="n">
        <v>9791</v>
      </c>
    </row>
    <row r="63" spans="1:9">
      <c r="A63" s="4" t="s">
        <v>272</v>
      </c>
      <c r="B63" s="5" t="n">
        <v>622529</v>
      </c>
      <c r="C63" s="5" t="n">
        <v>612222</v>
      </c>
      <c r="D63" s="5" t="n">
        <v>597875</v>
      </c>
      <c r="E63" s="5" t="n">
        <v>482931</v>
      </c>
      <c r="F63" s="5" t="n">
        <v>466932</v>
      </c>
      <c r="G63" s="5" t="n">
        <v>450428</v>
      </c>
      <c r="H63" s="5" t="n">
        <v>622529</v>
      </c>
      <c r="I63" s="5" t="n">
        <v>482931</v>
      </c>
    </row>
    <row r="64" spans="1:9">
      <c r="A64" s="4" t="s">
        <v>286</v>
      </c>
    </row>
    <row r="65" spans="1:9">
      <c r="A65" s="4" t="s">
        <v>274</v>
      </c>
      <c r="G65" s="5" t="n">
        <v>-2568</v>
      </c>
      <c r="I65" s="5" t="n">
        <v>-2568</v>
      </c>
    </row>
    <row r="66" spans="1:9">
      <c r="A66" s="4" t="s">
        <v>287</v>
      </c>
    </row>
    <row r="67" spans="1:9">
      <c r="A67" s="4" t="s">
        <v>266</v>
      </c>
      <c r="B67" s="5" t="n">
        <v>120</v>
      </c>
      <c r="C67" s="5" t="n">
        <v>-16</v>
      </c>
      <c r="D67" s="5" t="n">
        <v>110</v>
      </c>
      <c r="E67" s="5" t="n">
        <v>159</v>
      </c>
      <c r="F67" s="5" t="n">
        <v>66</v>
      </c>
      <c r="G67" s="5" t="n">
        <v>100</v>
      </c>
      <c r="H67" s="5" t="n">
        <v>110</v>
      </c>
      <c r="I67" s="5" t="n">
        <v>100</v>
      </c>
    </row>
    <row r="68" spans="1:9">
      <c r="A68" s="4" t="s">
        <v>183</v>
      </c>
      <c r="B68" s="5" t="n">
        <v>-90</v>
      </c>
      <c r="C68" s="5" t="n">
        <v>-35</v>
      </c>
      <c r="D68" s="5" t="n">
        <v>-60</v>
      </c>
      <c r="E68" s="5" t="n">
        <v>-46</v>
      </c>
      <c r="G68" s="5" t="n">
        <v>-19</v>
      </c>
    </row>
    <row r="69" spans="1:9">
      <c r="A69" s="4" t="s">
        <v>271</v>
      </c>
      <c r="B69" s="5" t="n">
        <v>-59</v>
      </c>
      <c r="C69" s="5" t="n">
        <v>171</v>
      </c>
      <c r="D69" s="5" t="n">
        <v>-66</v>
      </c>
      <c r="E69" s="5" t="n">
        <v>-8</v>
      </c>
      <c r="F69" s="5" t="n">
        <v>93</v>
      </c>
      <c r="G69" s="5" t="n">
        <v>-15</v>
      </c>
    </row>
    <row r="70" spans="1:9">
      <c r="A70" s="4" t="s">
        <v>272</v>
      </c>
      <c r="B70" s="5" t="n">
        <v>-29</v>
      </c>
      <c r="C70" s="5" t="n">
        <v>120</v>
      </c>
      <c r="D70" s="5" t="n">
        <v>-16</v>
      </c>
      <c r="E70" s="5" t="n">
        <v>105</v>
      </c>
      <c r="F70" s="5" t="n">
        <v>159</v>
      </c>
      <c r="G70" s="5" t="n">
        <v>66</v>
      </c>
      <c r="H70" s="5" t="n">
        <v>-29</v>
      </c>
      <c r="I70" s="5" t="n">
        <v>105</v>
      </c>
    </row>
    <row r="71" spans="1:9">
      <c r="A71" s="4" t="s">
        <v>31</v>
      </c>
    </row>
    <row r="72" spans="1:9">
      <c r="A72" s="4" t="s">
        <v>266</v>
      </c>
      <c r="B72" s="5" t="n">
        <v>23254</v>
      </c>
      <c r="C72" s="5" t="n">
        <v>23254</v>
      </c>
      <c r="D72" s="5" t="n">
        <v>22843</v>
      </c>
      <c r="E72" s="5" t="n">
        <v>22669</v>
      </c>
      <c r="F72" s="5" t="n">
        <v>22664</v>
      </c>
      <c r="G72" s="5" t="n">
        <v>22656</v>
      </c>
      <c r="H72" s="5" t="n">
        <v>22843</v>
      </c>
      <c r="I72" s="5" t="n">
        <v>22656</v>
      </c>
    </row>
    <row r="73" spans="1:9">
      <c r="A73" s="4" t="s">
        <v>288</v>
      </c>
      <c r="B73" s="5" t="n">
        <v>-3677</v>
      </c>
      <c r="C73" s="5" t="n">
        <v>-3675</v>
      </c>
      <c r="D73" s="5" t="n">
        <v>-3633</v>
      </c>
      <c r="E73" s="5" t="n">
        <v>-2980</v>
      </c>
      <c r="F73" s="5" t="n">
        <v>-2926</v>
      </c>
      <c r="G73" s="5" t="n">
        <v>-2907</v>
      </c>
    </row>
    <row r="74" spans="1:9">
      <c r="A74" s="4" t="s">
        <v>289</v>
      </c>
      <c r="D74" s="5" t="n">
        <v>411</v>
      </c>
      <c r="E74" s="5" t="n">
        <v>173</v>
      </c>
      <c r="F74" s="5" t="n">
        <v>5</v>
      </c>
      <c r="G74" s="5" t="n">
        <v>8</v>
      </c>
    </row>
    <row r="75" spans="1:9">
      <c r="A75" s="4" t="s">
        <v>272</v>
      </c>
      <c r="B75" s="5" t="n">
        <v>23254</v>
      </c>
      <c r="C75" s="5" t="n">
        <v>23254</v>
      </c>
      <c r="D75" s="5" t="n">
        <v>23254</v>
      </c>
      <c r="E75" s="5" t="n">
        <v>22842</v>
      </c>
      <c r="F75" s="5" t="n">
        <v>22669</v>
      </c>
      <c r="G75" s="5" t="n">
        <v>22664</v>
      </c>
      <c r="H75" s="5" t="n">
        <v>23254</v>
      </c>
      <c r="I75" s="5" t="n">
        <v>22842</v>
      </c>
    </row>
    <row r="76" spans="1:9">
      <c r="A76" s="4" t="s">
        <v>290</v>
      </c>
    </row>
    <row r="77" spans="1:9">
      <c r="A77" s="4" t="s">
        <v>288</v>
      </c>
      <c r="B77" s="5" t="n">
        <v>-3677</v>
      </c>
      <c r="C77" s="5" t="n">
        <v>-3675</v>
      </c>
      <c r="D77" s="5" t="n">
        <v>-3633</v>
      </c>
      <c r="E77" s="5" t="n">
        <v>-2980</v>
      </c>
      <c r="F77" s="5" t="n">
        <v>-2926</v>
      </c>
      <c r="G77" s="5" t="n">
        <v>-2907</v>
      </c>
    </row>
    <row r="78" spans="1:9">
      <c r="A78" s="4" t="s">
        <v>291</v>
      </c>
    </row>
    <row r="79" spans="1:9">
      <c r="A79" s="4" t="s">
        <v>288</v>
      </c>
      <c r="B79" s="5" t="n">
        <v>-3677</v>
      </c>
      <c r="C79" s="5" t="n">
        <v>-3675</v>
      </c>
      <c r="D79" s="5" t="n">
        <v>-3633</v>
      </c>
      <c r="E79" s="5" t="n">
        <v>-2980</v>
      </c>
      <c r="F79" s="5" t="n">
        <v>-2926</v>
      </c>
      <c r="G79" s="5" t="n">
        <v>-2907</v>
      </c>
    </row>
    <row r="80" spans="1:9">
      <c r="A80" s="4" t="s">
        <v>33</v>
      </c>
    </row>
    <row r="81" spans="1:9">
      <c r="A81" s="4" t="s">
        <v>266</v>
      </c>
      <c r="B81" s="5" t="n">
        <v>7936</v>
      </c>
      <c r="C81" s="5" t="n">
        <v>7936</v>
      </c>
      <c r="D81" s="5" t="n">
        <v>8347</v>
      </c>
      <c r="E81" s="5" t="n">
        <v>8521</v>
      </c>
      <c r="F81" s="5" t="n">
        <v>8526</v>
      </c>
      <c r="G81" s="5" t="n">
        <v>8534</v>
      </c>
      <c r="H81" s="5" t="n">
        <v>8347</v>
      </c>
      <c r="I81" s="5" t="n">
        <v>8534</v>
      </c>
    </row>
    <row r="82" spans="1:9">
      <c r="A82" s="4" t="s">
        <v>288</v>
      </c>
      <c r="B82" s="5" t="n">
        <v>-1155</v>
      </c>
      <c r="C82" s="5" t="n">
        <v>-1155</v>
      </c>
      <c r="D82" s="5" t="n">
        <v>-1183</v>
      </c>
      <c r="E82" s="5" t="n">
        <v>-1139</v>
      </c>
      <c r="F82" s="5" t="n">
        <v>-1162</v>
      </c>
      <c r="G82" s="5" t="n">
        <v>-1163</v>
      </c>
    </row>
    <row r="83" spans="1:9">
      <c r="A83" s="4" t="s">
        <v>289</v>
      </c>
      <c r="D83" s="5" t="n">
        <v>-411</v>
      </c>
      <c r="E83" s="5" t="n">
        <v>-173</v>
      </c>
      <c r="F83" s="5" t="n">
        <v>-5</v>
      </c>
      <c r="G83" s="5" t="n">
        <v>-8</v>
      </c>
    </row>
    <row r="84" spans="1:9">
      <c r="A84" s="4" t="s">
        <v>272</v>
      </c>
      <c r="B84" s="5" t="n">
        <v>7936</v>
      </c>
      <c r="C84" s="5" t="n">
        <v>7936</v>
      </c>
      <c r="D84" s="5" t="n">
        <v>7936</v>
      </c>
      <c r="E84" s="5" t="n">
        <v>8348</v>
      </c>
      <c r="F84" s="5" t="n">
        <v>8521</v>
      </c>
      <c r="G84" s="5" t="n">
        <v>8526</v>
      </c>
      <c r="H84" s="6" t="n">
        <v>7936</v>
      </c>
      <c r="I84" s="6" t="n">
        <v>8348</v>
      </c>
    </row>
    <row r="85" spans="1:9">
      <c r="A85" s="4" t="s">
        <v>292</v>
      </c>
    </row>
    <row r="86" spans="1:9">
      <c r="A86" s="4" t="s">
        <v>288</v>
      </c>
      <c r="B86" s="5" t="n">
        <v>-1155</v>
      </c>
      <c r="C86" s="5" t="n">
        <v>-1155</v>
      </c>
      <c r="D86" s="5" t="n">
        <v>-1183</v>
      </c>
      <c r="E86" s="5" t="n">
        <v>-1139</v>
      </c>
      <c r="F86" s="5" t="n">
        <v>-1162</v>
      </c>
      <c r="G86" s="5" t="n">
        <v>-1163</v>
      </c>
    </row>
    <row r="87" spans="1:9">
      <c r="A87" s="4" t="s">
        <v>293</v>
      </c>
    </row>
    <row r="88" spans="1:9">
      <c r="A88" s="4" t="s">
        <v>288</v>
      </c>
      <c r="B88" s="6" t="n">
        <v>-1155</v>
      </c>
      <c r="C88" s="6" t="n">
        <v>-1155</v>
      </c>
      <c r="D88" s="6" t="n">
        <v>-1183</v>
      </c>
      <c r="E88" s="6" t="n">
        <v>-1139</v>
      </c>
      <c r="F88" s="6" t="n">
        <v>-1162</v>
      </c>
      <c r="G88" s="6" t="n">
        <v>-1163</v>
      </c>
    </row>
  </sheetData>
  <mergeCells count="3">
    <mergeCell ref="A1:A2"/>
    <mergeCell ref="B1:G1"/>
    <mergeCell ref="H1:I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s>
  <sheetData>
    <row r="1" spans="1:7">
      <c r="A1" s="1" t="s">
        <v>294</v>
      </c>
      <c r="B1" s="2" t="s">
        <v>99</v>
      </c>
    </row>
    <row r="2" spans="1:7">
      <c r="B2" s="2" t="s">
        <v>2</v>
      </c>
      <c r="C2" s="2" t="s">
        <v>262</v>
      </c>
      <c r="D2" s="2" t="s">
        <v>263</v>
      </c>
      <c r="E2" s="2" t="s">
        <v>100</v>
      </c>
      <c r="F2" s="2" t="s">
        <v>264</v>
      </c>
      <c r="G2" s="2" t="s">
        <v>265</v>
      </c>
    </row>
    <row r="3" spans="1:7">
      <c r="A3" s="4" t="s">
        <v>33</v>
      </c>
    </row>
    <row r="4" spans="1:7">
      <c r="A4" s="4" t="s">
        <v>295</v>
      </c>
      <c r="B4" s="7" t="n">
        <v>0.15</v>
      </c>
      <c r="C4" s="7" t="n">
        <v>0.15</v>
      </c>
      <c r="D4" s="7" t="n">
        <v>0.15</v>
      </c>
      <c r="E4" s="7" t="n">
        <v>0.14</v>
      </c>
      <c r="F4" s="7" t="n">
        <v>0.14</v>
      </c>
      <c r="G4" s="7" t="n">
        <v>0.14</v>
      </c>
    </row>
    <row r="5" spans="1:7">
      <c r="A5" s="4" t="s">
        <v>31</v>
      </c>
    </row>
    <row r="6" spans="1:7">
      <c r="A6" s="4" t="s">
        <v>295</v>
      </c>
      <c r="B6" s="7" t="n">
        <v>0.16</v>
      </c>
      <c r="C6" s="7" t="n">
        <v>0.16</v>
      </c>
      <c r="D6" s="7" t="n">
        <v>0.16</v>
      </c>
      <c r="E6" s="7" t="n">
        <v>0.15</v>
      </c>
      <c r="F6" s="7" t="n">
        <v>0.15</v>
      </c>
      <c r="G6" s="7" t="n">
        <v>0.15</v>
      </c>
    </row>
  </sheetData>
  <mergeCells count="2">
    <mergeCell ref="A1:A2"/>
    <mergeCell ref="B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5</v>
      </c>
    </row>
    <row r="2" spans="1:3">
      <c r="A2" s="3" t="s">
        <v>192</v>
      </c>
    </row>
    <row r="3" spans="1:3">
      <c r="A3" s="4" t="s">
        <v>297</v>
      </c>
      <c r="B3" s="6" t="n">
        <v>-1064</v>
      </c>
      <c r="C3" s="6" t="n">
        <v>-149</v>
      </c>
    </row>
    <row r="4" spans="1:3">
      <c r="A4" s="4" t="s">
        <v>298</v>
      </c>
      <c r="B4" s="5" t="n">
        <v>-6371</v>
      </c>
      <c r="C4" s="5" t="n">
        <v>-6609</v>
      </c>
    </row>
    <row r="5" spans="1:3">
      <c r="A5" s="4" t="s">
        <v>299</v>
      </c>
      <c r="B5" s="6" t="n">
        <v>-7435</v>
      </c>
      <c r="C5" s="6" t="n">
        <v>-675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00</v>
      </c>
      <c r="B1" s="2" t="s">
        <v>99</v>
      </c>
      <c r="D1" s="2" t="s">
        <v>1</v>
      </c>
    </row>
    <row r="2" spans="1:5">
      <c r="B2" s="2" t="s">
        <v>2</v>
      </c>
      <c r="C2" s="2" t="s">
        <v>100</v>
      </c>
      <c r="D2" s="2" t="s">
        <v>2</v>
      </c>
      <c r="E2" s="2" t="s">
        <v>100</v>
      </c>
    </row>
    <row r="3" spans="1:5">
      <c r="A3" s="3" t="s">
        <v>192</v>
      </c>
    </row>
    <row r="4" spans="1:5">
      <c r="A4" s="4" t="s">
        <v>301</v>
      </c>
      <c r="B4" s="6" t="n">
        <v>207</v>
      </c>
      <c r="C4" s="6" t="n">
        <v>231</v>
      </c>
      <c r="D4" s="6" t="n">
        <v>625</v>
      </c>
      <c r="E4" s="6" t="n">
        <v>694</v>
      </c>
    </row>
    <row r="5" spans="1:5">
      <c r="A5" s="4" t="s">
        <v>302</v>
      </c>
      <c r="B5" s="5" t="n">
        <v>372</v>
      </c>
      <c r="C5" s="5" t="n">
        <v>341</v>
      </c>
      <c r="D5" s="5" t="n">
        <v>1114</v>
      </c>
      <c r="E5" s="5" t="n">
        <v>1023</v>
      </c>
    </row>
    <row r="6" spans="1:5">
      <c r="A6" s="4" t="s">
        <v>303</v>
      </c>
      <c r="B6" s="5" t="n">
        <v>109</v>
      </c>
      <c r="C6" s="5" t="n">
        <v>156</v>
      </c>
      <c r="D6" s="5" t="n">
        <v>327</v>
      </c>
      <c r="E6" s="5" t="n">
        <v>466</v>
      </c>
    </row>
    <row r="7" spans="1:5">
      <c r="A7" s="4" t="s">
        <v>304</v>
      </c>
      <c r="B7" s="6" t="n">
        <v>688</v>
      </c>
      <c r="C7" s="6" t="n">
        <v>728</v>
      </c>
      <c r="D7" s="6" t="n">
        <v>2066</v>
      </c>
      <c r="E7" s="6" t="n">
        <v>218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15"/>
    <col customWidth="1" max="6" min="6" width="14"/>
  </cols>
  <sheetData>
    <row r="1" spans="1:6">
      <c r="A1" s="1" t="s">
        <v>305</v>
      </c>
      <c r="B1" s="2" t="s">
        <v>99</v>
      </c>
      <c r="E1" s="2" t="s">
        <v>1</v>
      </c>
    </row>
    <row r="2" spans="1:6">
      <c r="B2" s="2" t="s">
        <v>2</v>
      </c>
      <c r="D2" s="2" t="s">
        <v>100</v>
      </c>
      <c r="E2" s="2" t="s">
        <v>2</v>
      </c>
      <c r="F2" s="2" t="s">
        <v>100</v>
      </c>
    </row>
    <row r="3" spans="1:6">
      <c r="A3" s="3" t="s">
        <v>306</v>
      </c>
    </row>
    <row r="4" spans="1:6">
      <c r="A4" s="4" t="s">
        <v>103</v>
      </c>
      <c r="B4" s="6" t="n">
        <v>7431</v>
      </c>
      <c r="D4" s="6" t="n">
        <v>9088</v>
      </c>
      <c r="E4" s="6" t="n">
        <v>27979</v>
      </c>
      <c r="F4" s="6" t="n">
        <v>25776</v>
      </c>
    </row>
    <row r="5" spans="1:6">
      <c r="A5" s="4" t="s">
        <v>104</v>
      </c>
      <c r="B5" s="5" t="n">
        <v>211462</v>
      </c>
      <c r="D5" s="5" t="n">
        <v>170599</v>
      </c>
      <c r="E5" s="5" t="n">
        <v>614001</v>
      </c>
      <c r="F5" s="5" t="n">
        <v>532088</v>
      </c>
    </row>
    <row r="6" spans="1:6">
      <c r="A6" s="4" t="s">
        <v>126</v>
      </c>
    </row>
    <row r="7" spans="1:6">
      <c r="A7" s="3" t="s">
        <v>306</v>
      </c>
    </row>
    <row r="8" spans="1:6">
      <c r="A8" s="4" t="s">
        <v>127</v>
      </c>
      <c r="B8" s="5" t="n">
        <v>69753</v>
      </c>
      <c r="D8" s="5" t="n">
        <v>52422</v>
      </c>
      <c r="E8" s="5" t="n">
        <v>211777</v>
      </c>
      <c r="F8" s="5" t="n">
        <v>185035</v>
      </c>
    </row>
    <row r="9" spans="1:6">
      <c r="A9" s="4" t="s">
        <v>128</v>
      </c>
    </row>
    <row r="10" spans="1:6">
      <c r="A10" s="3" t="s">
        <v>306</v>
      </c>
    </row>
    <row r="11" spans="1:6">
      <c r="A11" s="4" t="s">
        <v>127</v>
      </c>
      <c r="B11" s="5" t="n">
        <v>34185</v>
      </c>
      <c r="D11" s="5" t="n">
        <v>34467</v>
      </c>
      <c r="E11" s="5" t="n">
        <v>81317</v>
      </c>
      <c r="F11" s="5" t="n">
        <v>84256</v>
      </c>
    </row>
    <row r="12" spans="1:6">
      <c r="A12" s="4" t="s">
        <v>130</v>
      </c>
    </row>
    <row r="13" spans="1:6">
      <c r="A13" s="3" t="s">
        <v>306</v>
      </c>
    </row>
    <row r="14" spans="1:6">
      <c r="A14" s="4" t="s">
        <v>127</v>
      </c>
      <c r="B14" s="5" t="n">
        <v>57051</v>
      </c>
      <c r="D14" s="5" t="n">
        <v>35476</v>
      </c>
      <c r="E14" s="5" t="n">
        <v>172126</v>
      </c>
      <c r="F14" s="5" t="n">
        <v>123687</v>
      </c>
    </row>
    <row r="15" spans="1:6">
      <c r="A15" s="4" t="s">
        <v>131</v>
      </c>
    </row>
    <row r="16" spans="1:6">
      <c r="A16" s="3" t="s">
        <v>306</v>
      </c>
    </row>
    <row r="17" spans="1:6">
      <c r="A17" s="4" t="s">
        <v>127</v>
      </c>
      <c r="B17" s="5" t="n">
        <v>20170</v>
      </c>
      <c r="D17" s="5" t="n">
        <v>19333</v>
      </c>
      <c r="E17" s="5" t="n">
        <v>54568</v>
      </c>
      <c r="F17" s="5" t="n">
        <v>53972</v>
      </c>
    </row>
    <row r="18" spans="1:6">
      <c r="A18" s="4" t="s">
        <v>132</v>
      </c>
    </row>
    <row r="19" spans="1:6">
      <c r="A19" s="3" t="s">
        <v>306</v>
      </c>
    </row>
    <row r="20" spans="1:6">
      <c r="A20" s="4" t="s">
        <v>127</v>
      </c>
      <c r="B20" s="5" t="n">
        <v>22872</v>
      </c>
      <c r="C20" s="4" t="s">
        <v>133</v>
      </c>
      <c r="D20" s="5" t="n">
        <v>19813</v>
      </c>
      <c r="E20" s="5" t="n">
        <v>66234</v>
      </c>
      <c r="F20" s="5" t="n">
        <v>59362</v>
      </c>
    </row>
    <row r="21" spans="1:6">
      <c r="A21" s="4" t="s">
        <v>307</v>
      </c>
    </row>
    <row r="22" spans="1:6">
      <c r="A22" s="3" t="s">
        <v>306</v>
      </c>
    </row>
    <row r="23" spans="1:6">
      <c r="A23" s="4" t="s">
        <v>103</v>
      </c>
      <c r="B23" s="5" t="n">
        <v>217</v>
      </c>
      <c r="D23" s="5" t="n">
        <v>218</v>
      </c>
      <c r="E23" s="5" t="n">
        <v>646</v>
      </c>
      <c r="F23" s="5" t="n">
        <v>1084</v>
      </c>
    </row>
    <row r="24" spans="1:6">
      <c r="A24" s="4" t="s">
        <v>104</v>
      </c>
      <c r="B24" s="5" t="n">
        <v>136802</v>
      </c>
      <c r="D24" s="5" t="n">
        <v>95009</v>
      </c>
      <c r="E24" s="5" t="n">
        <v>414074</v>
      </c>
      <c r="F24" s="5" t="n">
        <v>333397</v>
      </c>
    </row>
    <row r="25" spans="1:6">
      <c r="A25" s="4" t="s">
        <v>308</v>
      </c>
    </row>
    <row r="26" spans="1:6">
      <c r="A26" s="3" t="s">
        <v>306</v>
      </c>
    </row>
    <row r="27" spans="1:6">
      <c r="A27" s="4" t="s">
        <v>127</v>
      </c>
      <c r="B27" s="5" t="n">
        <v>69753</v>
      </c>
      <c r="D27" s="5" t="n">
        <v>52422</v>
      </c>
      <c r="E27" s="5" t="n">
        <v>211777</v>
      </c>
      <c r="F27" s="5" t="n">
        <v>185035</v>
      </c>
    </row>
    <row r="28" spans="1:6">
      <c r="A28" s="4" t="s">
        <v>309</v>
      </c>
    </row>
    <row r="29" spans="1:6">
      <c r="A29" s="3" t="s">
        <v>306</v>
      </c>
    </row>
    <row r="30" spans="1:6">
      <c r="A30" s="4" t="s">
        <v>127</v>
      </c>
      <c r="B30" s="5" t="n">
        <v>57051</v>
      </c>
      <c r="D30" s="5" t="n">
        <v>35476</v>
      </c>
      <c r="E30" s="5" t="n">
        <v>172126</v>
      </c>
      <c r="F30" s="5" t="n">
        <v>123687</v>
      </c>
    </row>
    <row r="31" spans="1:6">
      <c r="A31" s="4" t="s">
        <v>310</v>
      </c>
    </row>
    <row r="32" spans="1:6">
      <c r="A32" s="3" t="s">
        <v>306</v>
      </c>
    </row>
    <row r="33" spans="1:6">
      <c r="A33" s="4" t="s">
        <v>127</v>
      </c>
      <c r="B33" s="5" t="n">
        <v>9781</v>
      </c>
      <c r="C33" s="4" t="s">
        <v>133</v>
      </c>
      <c r="D33" s="5" t="n">
        <v>6893</v>
      </c>
      <c r="E33" s="5" t="n">
        <v>29525</v>
      </c>
      <c r="F33" s="5" t="n">
        <v>23591</v>
      </c>
    </row>
    <row r="34" spans="1:6">
      <c r="A34" s="4" t="s">
        <v>311</v>
      </c>
    </row>
    <row r="35" spans="1:6">
      <c r="A35" s="3" t="s">
        <v>306</v>
      </c>
    </row>
    <row r="36" spans="1:6">
      <c r="A36" s="4" t="s">
        <v>103</v>
      </c>
      <c r="B36" s="5" t="n">
        <v>7214</v>
      </c>
      <c r="D36" s="5" t="n">
        <v>8870</v>
      </c>
      <c r="E36" s="5" t="n">
        <v>27333</v>
      </c>
      <c r="F36" s="5" t="n">
        <v>24692</v>
      </c>
    </row>
    <row r="37" spans="1:6">
      <c r="A37" s="4" t="s">
        <v>104</v>
      </c>
      <c r="B37" s="5" t="n">
        <v>74572</v>
      </c>
      <c r="D37" s="5" t="n">
        <v>75492</v>
      </c>
      <c r="E37" s="5" t="n">
        <v>199604</v>
      </c>
      <c r="F37" s="5" t="n">
        <v>198373</v>
      </c>
    </row>
    <row r="38" spans="1:6">
      <c r="A38" s="4" t="s">
        <v>312</v>
      </c>
    </row>
    <row r="39" spans="1:6">
      <c r="A39" s="3" t="s">
        <v>306</v>
      </c>
    </row>
    <row r="40" spans="1:6">
      <c r="A40" s="4" t="s">
        <v>127</v>
      </c>
      <c r="B40" s="5" t="n">
        <v>34185</v>
      </c>
      <c r="D40" s="5" t="n">
        <v>34467</v>
      </c>
      <c r="E40" s="5" t="n">
        <v>81317</v>
      </c>
      <c r="F40" s="5" t="n">
        <v>84256</v>
      </c>
    </row>
    <row r="41" spans="1:6">
      <c r="A41" s="4" t="s">
        <v>313</v>
      </c>
    </row>
    <row r="42" spans="1:6">
      <c r="A42" s="3" t="s">
        <v>306</v>
      </c>
    </row>
    <row r="43" spans="1:6">
      <c r="A43" s="4" t="s">
        <v>127</v>
      </c>
      <c r="B43" s="5" t="n">
        <v>20170</v>
      </c>
      <c r="D43" s="5" t="n">
        <v>19333</v>
      </c>
      <c r="E43" s="5" t="n">
        <v>54568</v>
      </c>
      <c r="F43" s="5" t="n">
        <v>53972</v>
      </c>
    </row>
    <row r="44" spans="1:6">
      <c r="A44" s="4" t="s">
        <v>314</v>
      </c>
    </row>
    <row r="45" spans="1:6">
      <c r="A45" s="3" t="s">
        <v>306</v>
      </c>
    </row>
    <row r="46" spans="1:6">
      <c r="A46" s="4" t="s">
        <v>127</v>
      </c>
      <c r="B46" s="5" t="n">
        <v>13003</v>
      </c>
      <c r="C46" s="4" t="s">
        <v>133</v>
      </c>
      <c r="D46" s="5" t="n">
        <v>12822</v>
      </c>
      <c r="E46" s="5" t="n">
        <v>36386</v>
      </c>
      <c r="F46" s="5" t="n">
        <v>35453</v>
      </c>
    </row>
    <row r="47" spans="1:6">
      <c r="A47" s="4" t="s">
        <v>315</v>
      </c>
    </row>
    <row r="48" spans="1:6">
      <c r="A48" s="3" t="s">
        <v>306</v>
      </c>
    </row>
    <row r="49" spans="1:6">
      <c r="A49" s="4" t="s">
        <v>104</v>
      </c>
      <c r="B49" s="5" t="n">
        <v>88</v>
      </c>
      <c r="D49" s="5" t="n">
        <v>98</v>
      </c>
      <c r="E49" s="5" t="n">
        <v>323</v>
      </c>
      <c r="F49" s="5" t="n">
        <v>318</v>
      </c>
    </row>
    <row r="50" spans="1:6">
      <c r="A50" s="4" t="s">
        <v>316</v>
      </c>
    </row>
    <row r="51" spans="1:6">
      <c r="A51" s="3" t="s">
        <v>306</v>
      </c>
    </row>
    <row r="52" spans="1:6">
      <c r="A52" s="4" t="s">
        <v>127</v>
      </c>
      <c r="B52" s="6" t="n">
        <v>88</v>
      </c>
      <c r="C52" s="4" t="s">
        <v>133</v>
      </c>
      <c r="D52" s="6" t="n">
        <v>98</v>
      </c>
      <c r="E52" s="6" t="n">
        <v>323</v>
      </c>
      <c r="F52" s="6" t="n">
        <v>318</v>
      </c>
    </row>
    <row r="53" spans="1:6"/>
    <row r="54" spans="1:6">
      <c r="A54" s="4" t="s">
        <v>133</v>
      </c>
      <c r="B54" s="4" t="s">
        <v>138</v>
      </c>
    </row>
  </sheetData>
  <mergeCells count="6">
    <mergeCell ref="A1:A2"/>
    <mergeCell ref="B1:D1"/>
    <mergeCell ref="E1:F1"/>
    <mergeCell ref="B2:C2"/>
    <mergeCell ref="A53:F53"/>
    <mergeCell ref="B54:F5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17</v>
      </c>
      <c r="B1" s="2" t="s">
        <v>99</v>
      </c>
      <c r="D1" s="2" t="s">
        <v>1</v>
      </c>
    </row>
    <row r="2" spans="1:6">
      <c r="B2" s="2" t="s">
        <v>2</v>
      </c>
      <c r="C2" s="2" t="s">
        <v>100</v>
      </c>
      <c r="D2" s="2" t="s">
        <v>2</v>
      </c>
      <c r="E2" s="2" t="s">
        <v>100</v>
      </c>
      <c r="F2" s="2" t="s">
        <v>35</v>
      </c>
    </row>
    <row r="3" spans="1:6">
      <c r="A3" s="3" t="s">
        <v>306</v>
      </c>
    </row>
    <row r="4" spans="1:6">
      <c r="A4" s="4" t="s">
        <v>318</v>
      </c>
      <c r="B4" s="6" t="n">
        <v>19194000</v>
      </c>
      <c r="C4" s="6" t="n">
        <v>14556000</v>
      </c>
      <c r="D4" s="6" t="n">
        <v>53433000</v>
      </c>
      <c r="E4" s="6" t="n">
        <v>43037000</v>
      </c>
    </row>
    <row r="5" spans="1:6">
      <c r="A5" s="4" t="s">
        <v>319</v>
      </c>
      <c r="D5" s="4" t="s">
        <v>320</v>
      </c>
    </row>
    <row r="6" spans="1:6">
      <c r="A6" s="4" t="s">
        <v>321</v>
      </c>
      <c r="B6" s="5" t="n">
        <v>32499000</v>
      </c>
      <c r="D6" s="6" t="n">
        <v>32499000</v>
      </c>
      <c r="F6" s="6" t="n">
        <v>37048000</v>
      </c>
    </row>
    <row r="7" spans="1:6">
      <c r="A7" s="4" t="s">
        <v>322</v>
      </c>
      <c r="B7" s="5" t="n">
        <v>4042000</v>
      </c>
      <c r="D7" s="5" t="n">
        <v>18747000</v>
      </c>
    </row>
    <row r="8" spans="1:6">
      <c r="A8" s="4" t="s">
        <v>323</v>
      </c>
      <c r="B8" s="5" t="n">
        <v>4680000</v>
      </c>
      <c r="D8" s="5" t="n">
        <v>4680000</v>
      </c>
    </row>
    <row r="9" spans="1:6">
      <c r="A9" s="4" t="s">
        <v>324</v>
      </c>
      <c r="B9" s="5" t="n">
        <v>47767000</v>
      </c>
      <c r="D9" s="6" t="n">
        <v>47767000</v>
      </c>
      <c r="F9" s="5" t="n">
        <v>56908000</v>
      </c>
    </row>
    <row r="10" spans="1:6">
      <c r="A10" s="4" t="s">
        <v>325</v>
      </c>
      <c r="D10" s="4" t="s">
        <v>326</v>
      </c>
    </row>
    <row r="11" spans="1:6">
      <c r="A11" s="4" t="s">
        <v>327</v>
      </c>
    </row>
    <row r="12" spans="1:6">
      <c r="A12" s="3" t="s">
        <v>306</v>
      </c>
    </row>
    <row r="13" spans="1:6">
      <c r="A13" s="4" t="s">
        <v>328</v>
      </c>
      <c r="B13" s="5" t="n">
        <v>2276000</v>
      </c>
      <c r="D13" s="6" t="n">
        <v>2276000</v>
      </c>
    </row>
    <row r="14" spans="1:6">
      <c r="A14" s="4" t="s">
        <v>329</v>
      </c>
    </row>
    <row r="15" spans="1:6">
      <c r="A15" s="3" t="s">
        <v>306</v>
      </c>
    </row>
    <row r="16" spans="1:6">
      <c r="A16" s="4" t="s">
        <v>330</v>
      </c>
      <c r="B16" s="5" t="n">
        <v>7017000</v>
      </c>
      <c r="D16" s="5" t="n">
        <v>7017000</v>
      </c>
      <c r="F16" s="5" t="n">
        <v>5302000</v>
      </c>
    </row>
    <row r="17" spans="1:6">
      <c r="A17" s="4" t="s">
        <v>331</v>
      </c>
    </row>
    <row r="18" spans="1:6">
      <c r="A18" s="3" t="s">
        <v>306</v>
      </c>
    </row>
    <row r="19" spans="1:6">
      <c r="A19" s="4" t="s">
        <v>332</v>
      </c>
      <c r="B19" s="6" t="n">
        <v>1441000</v>
      </c>
      <c r="D19" s="6" t="n">
        <v>1441000</v>
      </c>
      <c r="F19" s="6" t="n">
        <v>205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33</v>
      </c>
      <c r="B1" s="2" t="s">
        <v>334</v>
      </c>
    </row>
    <row r="2" spans="1:2">
      <c r="A2" s="3" t="s">
        <v>194</v>
      </c>
    </row>
    <row r="3" spans="1:2">
      <c r="A3" s="4" t="s">
        <v>41</v>
      </c>
      <c r="B3" s="6" t="n">
        <v>4862</v>
      </c>
    </row>
    <row r="4" spans="1:2">
      <c r="A4" s="4" t="s">
        <v>335</v>
      </c>
      <c r="B4" s="5" t="n">
        <v>95564</v>
      </c>
    </row>
    <row r="5" spans="1:2">
      <c r="A5" s="4" t="s">
        <v>336</v>
      </c>
      <c r="B5" s="5" t="n">
        <v>159011</v>
      </c>
    </row>
    <row r="6" spans="1:2">
      <c r="A6" s="4" t="s">
        <v>337</v>
      </c>
      <c r="B6" s="5" t="n">
        <v>9710</v>
      </c>
    </row>
    <row r="7" spans="1:2">
      <c r="A7" s="4" t="s">
        <v>56</v>
      </c>
      <c r="B7" s="5" t="n">
        <v>32697</v>
      </c>
    </row>
    <row r="8" spans="1:2">
      <c r="A8" s="4" t="s">
        <v>338</v>
      </c>
      <c r="B8" s="5" t="n">
        <v>-206</v>
      </c>
    </row>
    <row r="9" spans="1:2">
      <c r="A9" s="4" t="s">
        <v>65</v>
      </c>
      <c r="B9" s="5" t="n">
        <v>-3322</v>
      </c>
    </row>
    <row r="10" spans="1:2">
      <c r="A10" s="4" t="s">
        <v>71</v>
      </c>
      <c r="B10" s="5" t="n">
        <v>-158800</v>
      </c>
    </row>
    <row r="11" spans="1:2">
      <c r="A11" s="4" t="s">
        <v>339</v>
      </c>
      <c r="B11" s="6" t="n">
        <v>1395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41</v>
      </c>
      <c r="C1" s="2" t="s">
        <v>342</v>
      </c>
      <c r="D1" s="2" t="s">
        <v>35</v>
      </c>
    </row>
    <row r="2" spans="1:4">
      <c r="A2" s="3" t="s">
        <v>343</v>
      </c>
    </row>
    <row r="3" spans="1:4">
      <c r="A3" s="4" t="s">
        <v>344</v>
      </c>
      <c r="B3" s="6" t="n">
        <v>139516000</v>
      </c>
    </row>
    <row r="4" spans="1:4">
      <c r="A4" s="4" t="s">
        <v>345</v>
      </c>
      <c r="B4" s="6" t="n">
        <v>30000000</v>
      </c>
    </row>
    <row r="5" spans="1:4">
      <c r="A5" s="4" t="s">
        <v>346</v>
      </c>
      <c r="B5" s="5" t="n">
        <v>2450000</v>
      </c>
    </row>
    <row r="6" spans="1:4">
      <c r="A6" s="4" t="s">
        <v>347</v>
      </c>
      <c r="B6" s="6" t="n">
        <v>109197000</v>
      </c>
    </row>
    <row r="7" spans="1:4">
      <c r="A7" s="4" t="s">
        <v>348</v>
      </c>
    </row>
    <row r="8" spans="1:4">
      <c r="A8" s="3" t="s">
        <v>343</v>
      </c>
    </row>
    <row r="9" spans="1:4">
      <c r="A9" s="4" t="s">
        <v>349</v>
      </c>
      <c r="C9" s="6" t="n">
        <v>1283000</v>
      </c>
      <c r="D9" s="6" t="n">
        <v>150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50</v>
      </c>
      <c r="B1" s="2" t="s">
        <v>2</v>
      </c>
      <c r="C1" s="2" t="s">
        <v>351</v>
      </c>
      <c r="D1" s="2" t="s">
        <v>35</v>
      </c>
    </row>
    <row r="2" spans="1:4">
      <c r="A2" s="3" t="s">
        <v>352</v>
      </c>
    </row>
    <row r="3" spans="1:4">
      <c r="A3" s="4" t="s">
        <v>41</v>
      </c>
      <c r="B3" s="6" t="n">
        <v>18820</v>
      </c>
      <c r="D3" s="6" t="n">
        <v>15355</v>
      </c>
    </row>
    <row r="4" spans="1:4">
      <c r="A4" s="4" t="s">
        <v>53</v>
      </c>
      <c r="B4" s="5" t="n">
        <v>229103</v>
      </c>
      <c r="D4" s="5" t="n">
        <v>0</v>
      </c>
    </row>
    <row r="5" spans="1:4">
      <c r="A5" s="4" t="s">
        <v>353</v>
      </c>
      <c r="B5" s="5" t="n">
        <v>43914</v>
      </c>
      <c r="D5" s="5" t="n">
        <v>33100</v>
      </c>
    </row>
    <row r="6" spans="1:4">
      <c r="A6" s="3" t="s">
        <v>354</v>
      </c>
    </row>
    <row r="7" spans="1:4">
      <c r="A7" s="4" t="s">
        <v>65</v>
      </c>
      <c r="B7" s="5" t="n">
        <v>46353</v>
      </c>
      <c r="D7" s="5" t="n">
        <v>59645</v>
      </c>
    </row>
    <row r="8" spans="1:4">
      <c r="A8" s="4" t="s">
        <v>67</v>
      </c>
      <c r="B8" s="5" t="n">
        <v>12904</v>
      </c>
      <c r="D8" s="5" t="n">
        <v>0</v>
      </c>
    </row>
    <row r="9" spans="1:4">
      <c r="A9" s="4" t="s">
        <v>71</v>
      </c>
      <c r="B9" s="5" t="n">
        <v>221047</v>
      </c>
      <c r="D9" s="5" t="n">
        <v>0</v>
      </c>
    </row>
    <row r="10" spans="1:4">
      <c r="A10" s="4" t="s">
        <v>74</v>
      </c>
      <c r="B10" s="6" t="n">
        <v>47767</v>
      </c>
      <c r="D10" s="6" t="n">
        <v>56908</v>
      </c>
    </row>
    <row r="11" spans="1:4">
      <c r="A11" s="4" t="s">
        <v>355</v>
      </c>
    </row>
    <row r="12" spans="1:4">
      <c r="A12" s="3" t="s">
        <v>352</v>
      </c>
    </row>
    <row r="13" spans="1:4">
      <c r="A13" s="4" t="s">
        <v>41</v>
      </c>
      <c r="C13" s="6" t="n">
        <v>-690</v>
      </c>
    </row>
    <row r="14" spans="1:4">
      <c r="A14" s="4" t="s">
        <v>53</v>
      </c>
      <c r="C14" s="5" t="n">
        <v>76178</v>
      </c>
    </row>
    <row r="15" spans="1:4">
      <c r="A15" s="4" t="s">
        <v>353</v>
      </c>
      <c r="C15" s="5" t="n">
        <v>-8868</v>
      </c>
    </row>
    <row r="16" spans="1:4">
      <c r="A16" s="3" t="s">
        <v>354</v>
      </c>
    </row>
    <row r="17" spans="1:4">
      <c r="A17" s="4" t="s">
        <v>65</v>
      </c>
      <c r="C17" s="5" t="n">
        <v>-4396</v>
      </c>
    </row>
    <row r="18" spans="1:4">
      <c r="A18" s="4" t="s">
        <v>67</v>
      </c>
      <c r="C18" s="5" t="n">
        <v>5909</v>
      </c>
    </row>
    <row r="19" spans="1:4">
      <c r="A19" s="4" t="s">
        <v>71</v>
      </c>
      <c r="C19" s="5" t="n">
        <v>75608</v>
      </c>
    </row>
    <row r="20" spans="1:4">
      <c r="A20" s="4" t="s">
        <v>74</v>
      </c>
      <c r="C20" s="5" t="n">
        <v>-10501</v>
      </c>
    </row>
    <row r="21" spans="1:4">
      <c r="A21" s="4" t="s">
        <v>356</v>
      </c>
    </row>
    <row r="22" spans="1:4">
      <c r="A22" s="3" t="s">
        <v>352</v>
      </c>
    </row>
    <row r="23" spans="1:4">
      <c r="A23" s="4" t="s">
        <v>41</v>
      </c>
      <c r="C23" s="5" t="n">
        <v>14665</v>
      </c>
    </row>
    <row r="24" spans="1:4">
      <c r="A24" s="4" t="s">
        <v>53</v>
      </c>
      <c r="C24" s="5" t="n">
        <v>76178</v>
      </c>
    </row>
    <row r="25" spans="1:4">
      <c r="A25" s="4" t="s">
        <v>353</v>
      </c>
      <c r="C25" s="5" t="n">
        <v>24232</v>
      </c>
    </row>
    <row r="26" spans="1:4">
      <c r="A26" s="3" t="s">
        <v>354</v>
      </c>
    </row>
    <row r="27" spans="1:4">
      <c r="A27" s="4" t="s">
        <v>65</v>
      </c>
      <c r="C27" s="5" t="n">
        <v>55249</v>
      </c>
    </row>
    <row r="28" spans="1:4">
      <c r="A28" s="4" t="s">
        <v>67</v>
      </c>
      <c r="C28" s="5" t="n">
        <v>5909</v>
      </c>
    </row>
    <row r="29" spans="1:4">
      <c r="A29" s="4" t="s">
        <v>71</v>
      </c>
      <c r="C29" s="5" t="n">
        <v>75608</v>
      </c>
    </row>
    <row r="30" spans="1:4">
      <c r="A30" s="4" t="s">
        <v>74</v>
      </c>
      <c r="C30" s="6" t="n">
        <v>464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357</v>
      </c>
      <c r="B1" s="2" t="s">
        <v>99</v>
      </c>
      <c r="C1" s="2" t="s">
        <v>1</v>
      </c>
    </row>
    <row r="2" spans="1:3">
      <c r="B2" s="2" t="s">
        <v>2</v>
      </c>
      <c r="C2" s="2" t="s">
        <v>2</v>
      </c>
    </row>
    <row r="3" spans="1:3">
      <c r="A3" s="3" t="s">
        <v>358</v>
      </c>
    </row>
    <row r="4" spans="1:3">
      <c r="A4" s="4" t="s">
        <v>359</v>
      </c>
      <c r="B4" s="6" t="n">
        <v>952</v>
      </c>
      <c r="C4" s="6" t="n">
        <v>2814</v>
      </c>
    </row>
    <row r="5" spans="1:3">
      <c r="A5" s="4" t="s">
        <v>360</v>
      </c>
      <c r="B5" s="5" t="n">
        <v>284</v>
      </c>
      <c r="C5" s="5" t="n">
        <v>870</v>
      </c>
    </row>
    <row r="6" spans="1:3">
      <c r="A6" s="4" t="s">
        <v>361</v>
      </c>
      <c r="B6" s="5" t="n">
        <v>1236</v>
      </c>
      <c r="C6" s="5" t="n">
        <v>3684</v>
      </c>
    </row>
    <row r="7" spans="1:3">
      <c r="A7" s="3" t="s">
        <v>362</v>
      </c>
    </row>
    <row r="8" spans="1:3">
      <c r="A8" s="4" t="s">
        <v>362</v>
      </c>
      <c r="B8" s="5" t="n">
        <v>6386</v>
      </c>
      <c r="C8" s="5" t="n">
        <v>17752</v>
      </c>
    </row>
    <row r="9" spans="1:3">
      <c r="A9" s="4" t="s">
        <v>363</v>
      </c>
      <c r="B9" s="5" t="n">
        <v>362</v>
      </c>
      <c r="C9" s="5" t="n">
        <v>1157</v>
      </c>
    </row>
    <row r="10" spans="1:3">
      <c r="A10" s="4" t="s">
        <v>364</v>
      </c>
      <c r="B10" s="5" t="n">
        <v>58</v>
      </c>
      <c r="C10" s="5" t="n">
        <v>178</v>
      </c>
    </row>
    <row r="11" spans="1:3">
      <c r="A11" s="4" t="s">
        <v>365</v>
      </c>
      <c r="B11" s="6" t="n">
        <v>6806</v>
      </c>
      <c r="C11" s="6" t="n">
        <v>190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35</v>
      </c>
    </row>
    <row r="2" spans="1:3">
      <c r="A2" s="4" t="s">
        <v>89</v>
      </c>
      <c r="B2" s="6" t="n">
        <v>270</v>
      </c>
      <c r="C2" s="6" t="n">
        <v>361</v>
      </c>
    </row>
    <row r="3" spans="1:3">
      <c r="A3" s="4" t="s">
        <v>90</v>
      </c>
      <c r="B3" s="6" t="n">
        <v>1</v>
      </c>
      <c r="C3" s="6" t="n">
        <v>1</v>
      </c>
    </row>
    <row r="4" spans="1:3">
      <c r="A4" s="4" t="s">
        <v>91</v>
      </c>
      <c r="B4" s="5" t="n">
        <v>1000000</v>
      </c>
      <c r="C4" s="5" t="n">
        <v>1000000</v>
      </c>
    </row>
    <row r="5" spans="1:3">
      <c r="A5" s="4" t="s">
        <v>92</v>
      </c>
      <c r="B5" s="5" t="n">
        <v>0</v>
      </c>
      <c r="C5" s="5" t="n">
        <v>0</v>
      </c>
    </row>
    <row r="6" spans="1:3">
      <c r="A6" s="4" t="s">
        <v>93</v>
      </c>
      <c r="B6" s="5" t="n">
        <v>266566</v>
      </c>
      <c r="C6" s="5" t="n">
        <v>2839079</v>
      </c>
    </row>
    <row r="7" spans="1:3">
      <c r="A7" s="4" t="s">
        <v>31</v>
      </c>
    </row>
    <row r="8" spans="1:3">
      <c r="A8" s="4" t="s">
        <v>94</v>
      </c>
      <c r="B8" s="6" t="n">
        <v>1</v>
      </c>
      <c r="C8" s="6" t="n">
        <v>1</v>
      </c>
    </row>
    <row r="9" spans="1:3">
      <c r="A9" s="4" t="s">
        <v>95</v>
      </c>
      <c r="B9" s="5" t="n">
        <v>50000000</v>
      </c>
      <c r="C9" s="5" t="n">
        <v>50000000</v>
      </c>
    </row>
    <row r="10" spans="1:3">
      <c r="A10" s="4" t="s">
        <v>96</v>
      </c>
      <c r="B10" s="5" t="n">
        <v>23253641</v>
      </c>
      <c r="C10" s="5" t="n">
        <v>22843096</v>
      </c>
    </row>
    <row r="11" spans="1:3">
      <c r="A11" s="4" t="s">
        <v>33</v>
      </c>
    </row>
    <row r="12" spans="1:3">
      <c r="A12" s="4" t="s">
        <v>94</v>
      </c>
      <c r="B12" s="6" t="n">
        <v>1</v>
      </c>
      <c r="C12" s="6" t="n">
        <v>1</v>
      </c>
    </row>
    <row r="13" spans="1:3">
      <c r="A13" s="4" t="s">
        <v>95</v>
      </c>
      <c r="B13" s="5" t="n">
        <v>33000000</v>
      </c>
      <c r="C13" s="5" t="n">
        <v>33000000</v>
      </c>
    </row>
    <row r="14" spans="1:3">
      <c r="A14" s="4" t="s">
        <v>96</v>
      </c>
      <c r="B14" s="5" t="n">
        <v>7935872</v>
      </c>
      <c r="C14" s="5" t="n">
        <v>8346417</v>
      </c>
    </row>
    <row r="15" spans="1:3">
      <c r="A15" s="4" t="s">
        <v>97</v>
      </c>
      <c r="B15" s="5" t="n">
        <v>7935872</v>
      </c>
      <c r="C15" s="5" t="n">
        <v>8346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66</v>
      </c>
      <c r="B1" s="2" t="s">
        <v>1</v>
      </c>
    </row>
    <row r="2" spans="1:2">
      <c r="B2" s="2" t="s">
        <v>334</v>
      </c>
    </row>
    <row r="3" spans="1:2">
      <c r="A3" s="3" t="s">
        <v>367</v>
      </c>
    </row>
    <row r="4" spans="1:2">
      <c r="A4" s="4" t="s">
        <v>368</v>
      </c>
      <c r="B4" s="6" t="n">
        <v>1908</v>
      </c>
    </row>
    <row r="5" spans="1:2">
      <c r="A5" s="4" t="s">
        <v>369</v>
      </c>
      <c r="B5" s="5" t="n">
        <v>870</v>
      </c>
    </row>
    <row r="6" spans="1:2">
      <c r="A6" s="4" t="s">
        <v>370</v>
      </c>
      <c r="B6" s="5" t="n">
        <v>18140</v>
      </c>
    </row>
    <row r="7" spans="1:2">
      <c r="A7" s="3" t="s">
        <v>371</v>
      </c>
    </row>
    <row r="8" spans="1:2">
      <c r="A8" s="4" t="s">
        <v>372</v>
      </c>
      <c r="B8" s="5" t="n">
        <v>1716</v>
      </c>
    </row>
    <row r="9" spans="1:2">
      <c r="A9" s="4" t="s">
        <v>373</v>
      </c>
      <c r="B9" s="6" t="n">
        <v>1634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4</v>
      </c>
      <c r="B1" s="2" t="s">
        <v>2</v>
      </c>
      <c r="C1" s="2" t="s">
        <v>35</v>
      </c>
    </row>
    <row r="2" spans="1:3">
      <c r="A2" s="3" t="s">
        <v>375</v>
      </c>
    </row>
    <row r="3" spans="1:3">
      <c r="A3" s="4" t="s">
        <v>376</v>
      </c>
      <c r="B3" s="6" t="n">
        <v>1534286</v>
      </c>
      <c r="C3" s="6" t="n">
        <v>1394912</v>
      </c>
    </row>
    <row r="4" spans="1:3">
      <c r="A4" s="4" t="s">
        <v>377</v>
      </c>
      <c r="B4" s="5" t="n">
        <v>-601497</v>
      </c>
      <c r="C4" s="5" t="n">
        <v>-554869</v>
      </c>
    </row>
    <row r="5" spans="1:3">
      <c r="A5" s="4" t="s">
        <v>378</v>
      </c>
      <c r="B5" s="5" t="n">
        <v>932789</v>
      </c>
      <c r="C5" s="6" t="n">
        <v>840043</v>
      </c>
    </row>
    <row r="6" spans="1:3">
      <c r="A6" s="4" t="s">
        <v>379</v>
      </c>
    </row>
    <row r="7" spans="1:3">
      <c r="A7" s="3" t="s">
        <v>375</v>
      </c>
    </row>
    <row r="8" spans="1:3">
      <c r="A8" s="4" t="s">
        <v>376</v>
      </c>
      <c r="B8" s="5" t="n">
        <v>74348</v>
      </c>
    </row>
    <row r="9" spans="1:3">
      <c r="A9" s="4" t="s">
        <v>377</v>
      </c>
      <c r="B9" s="5" t="n">
        <v>-52069</v>
      </c>
    </row>
    <row r="10" spans="1:3">
      <c r="A10" s="4" t="s">
        <v>378</v>
      </c>
      <c r="B10" s="6" t="n">
        <v>22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380</v>
      </c>
      <c r="B1" s="2" t="s">
        <v>2</v>
      </c>
    </row>
    <row r="2" spans="1:2">
      <c r="A2" s="3" t="s">
        <v>381</v>
      </c>
    </row>
    <row r="3" spans="1:2">
      <c r="A3" s="4" t="s">
        <v>382</v>
      </c>
      <c r="B3" s="4" t="s">
        <v>383</v>
      </c>
    </row>
    <row r="4" spans="1:2">
      <c r="A4" s="4" t="s">
        <v>384</v>
      </c>
      <c r="B4" s="4" t="s">
        <v>385</v>
      </c>
    </row>
    <row r="5" spans="1:2">
      <c r="A5" s="3" t="s">
        <v>386</v>
      </c>
    </row>
    <row r="6" spans="1:2">
      <c r="A6" s="4" t="s">
        <v>382</v>
      </c>
      <c r="B6" s="4" t="s">
        <v>387</v>
      </c>
    </row>
    <row r="7" spans="1:2">
      <c r="A7" s="4" t="s">
        <v>384</v>
      </c>
      <c r="B7" s="4" t="s">
        <v>3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9</v>
      </c>
      <c r="B1" s="2" t="s">
        <v>2</v>
      </c>
      <c r="C1" s="2" t="s">
        <v>35</v>
      </c>
    </row>
    <row r="2" spans="1:3">
      <c r="A2" s="3" t="s">
        <v>390</v>
      </c>
    </row>
    <row r="3" spans="1:3">
      <c r="A3" s="4" t="s">
        <v>391</v>
      </c>
      <c r="B3" s="6" t="n">
        <v>4649</v>
      </c>
    </row>
    <row r="4" spans="1:3">
      <c r="A4" s="4" t="s">
        <v>392</v>
      </c>
      <c r="B4" s="5" t="n">
        <v>25154</v>
      </c>
    </row>
    <row r="5" spans="1:3">
      <c r="A5" s="4" t="s">
        <v>393</v>
      </c>
      <c r="B5" s="5" t="n">
        <v>24485</v>
      </c>
    </row>
    <row r="6" spans="1:3">
      <c r="A6" s="4" t="s">
        <v>394</v>
      </c>
      <c r="B6" s="5" t="n">
        <v>25056</v>
      </c>
    </row>
    <row r="7" spans="1:3">
      <c r="A7" s="4" t="s">
        <v>395</v>
      </c>
      <c r="B7" s="5" t="n">
        <v>23538</v>
      </c>
    </row>
    <row r="8" spans="1:3">
      <c r="A8" s="4" t="s">
        <v>396</v>
      </c>
      <c r="B8" s="5" t="n">
        <v>221983</v>
      </c>
    </row>
    <row r="9" spans="1:3">
      <c r="A9" s="4" t="s">
        <v>397</v>
      </c>
      <c r="B9" s="5" t="n">
        <v>324865</v>
      </c>
    </row>
    <row r="10" spans="1:3">
      <c r="A10" s="4" t="s">
        <v>398</v>
      </c>
      <c r="B10" s="5" t="n">
        <v>-90914</v>
      </c>
    </row>
    <row r="11" spans="1:3">
      <c r="A11" s="4" t="s">
        <v>399</v>
      </c>
      <c r="B11" s="5" t="n">
        <v>233951</v>
      </c>
    </row>
    <row r="12" spans="1:3">
      <c r="A12" s="3" t="s">
        <v>400</v>
      </c>
    </row>
    <row r="13" spans="1:3">
      <c r="A13" s="4" t="s">
        <v>391</v>
      </c>
      <c r="B13" s="5" t="n">
        <v>1020</v>
      </c>
      <c r="C13" s="6" t="n">
        <v>3073</v>
      </c>
    </row>
    <row r="14" spans="1:3">
      <c r="A14" s="4" t="s">
        <v>392</v>
      </c>
      <c r="B14" s="5" t="n">
        <v>3584</v>
      </c>
      <c r="C14" s="5" t="n">
        <v>2978</v>
      </c>
    </row>
    <row r="15" spans="1:3">
      <c r="A15" s="4" t="s">
        <v>393</v>
      </c>
      <c r="B15" s="5" t="n">
        <v>2992</v>
      </c>
      <c r="C15" s="5" t="n">
        <v>2679</v>
      </c>
    </row>
    <row r="16" spans="1:3">
      <c r="A16" s="4" t="s">
        <v>394</v>
      </c>
      <c r="B16" s="5" t="n">
        <v>2946</v>
      </c>
      <c r="C16" s="5" t="n">
        <v>2718</v>
      </c>
    </row>
    <row r="17" spans="1:3">
      <c r="A17" s="4" t="s">
        <v>395</v>
      </c>
      <c r="B17" s="5" t="n">
        <v>2836</v>
      </c>
      <c r="C17" s="5" t="n">
        <v>2718</v>
      </c>
    </row>
    <row r="18" spans="1:3">
      <c r="A18" s="4" t="s">
        <v>396</v>
      </c>
      <c r="B18" s="5" t="n">
        <v>16948</v>
      </c>
      <c r="C18" s="5" t="n">
        <v>16940</v>
      </c>
    </row>
    <row r="19" spans="1:3">
      <c r="A19" s="4" t="s">
        <v>401</v>
      </c>
      <c r="B19" s="5" t="n">
        <v>30326</v>
      </c>
      <c r="C19" s="5" t="n">
        <v>31106</v>
      </c>
    </row>
    <row r="20" spans="1:3">
      <c r="A20" s="4" t="s">
        <v>398</v>
      </c>
      <c r="B20" s="5" t="n">
        <v>-6248</v>
      </c>
      <c r="C20" s="5" t="n">
        <v>-6978</v>
      </c>
    </row>
    <row r="21" spans="1:3">
      <c r="A21" s="4" t="s">
        <v>399</v>
      </c>
      <c r="B21" s="6" t="n">
        <v>24078</v>
      </c>
      <c r="C21" s="6" t="n">
        <v>241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5</v>
      </c>
    </row>
    <row r="2" spans="1:3">
      <c r="A2" s="3" t="s">
        <v>390</v>
      </c>
    </row>
    <row r="3" spans="1:3">
      <c r="A3" s="4" t="s">
        <v>25</v>
      </c>
      <c r="C3" s="6" t="n">
        <v>11317</v>
      </c>
    </row>
    <row r="4" spans="1:3">
      <c r="A4" s="4" t="s">
        <v>392</v>
      </c>
      <c r="C4" s="5" t="n">
        <v>10169</v>
      </c>
    </row>
    <row r="5" spans="1:3">
      <c r="A5" s="4" t="s">
        <v>393</v>
      </c>
      <c r="C5" s="5" t="n">
        <v>9670</v>
      </c>
    </row>
    <row r="6" spans="1:3">
      <c r="A6" s="4" t="s">
        <v>394</v>
      </c>
      <c r="C6" s="5" t="n">
        <v>9910</v>
      </c>
    </row>
    <row r="7" spans="1:3">
      <c r="A7" s="4" t="s">
        <v>395</v>
      </c>
      <c r="C7" s="5" t="n">
        <v>9038</v>
      </c>
    </row>
    <row r="8" spans="1:3">
      <c r="A8" s="4" t="s">
        <v>396</v>
      </c>
      <c r="C8" s="5" t="n">
        <v>80523</v>
      </c>
    </row>
    <row r="9" spans="1:3">
      <c r="A9" s="4" t="s">
        <v>401</v>
      </c>
      <c r="C9" s="5" t="n">
        <v>130627</v>
      </c>
    </row>
    <row r="10" spans="1:3">
      <c r="A10" s="3" t="s">
        <v>400</v>
      </c>
    </row>
    <row r="11" spans="1:3">
      <c r="A11" s="4" t="s">
        <v>25</v>
      </c>
      <c r="B11" s="6" t="n">
        <v>1020</v>
      </c>
      <c r="C11" s="5" t="n">
        <v>3073</v>
      </c>
    </row>
    <row r="12" spans="1:3">
      <c r="A12" s="4" t="s">
        <v>392</v>
      </c>
      <c r="B12" s="5" t="n">
        <v>3584</v>
      </c>
      <c r="C12" s="5" t="n">
        <v>2978</v>
      </c>
    </row>
    <row r="13" spans="1:3">
      <c r="A13" s="4" t="s">
        <v>393</v>
      </c>
      <c r="B13" s="5" t="n">
        <v>2992</v>
      </c>
      <c r="C13" s="5" t="n">
        <v>2679</v>
      </c>
    </row>
    <row r="14" spans="1:3">
      <c r="A14" s="4" t="s">
        <v>394</v>
      </c>
      <c r="B14" s="5" t="n">
        <v>2946</v>
      </c>
      <c r="C14" s="5" t="n">
        <v>2718</v>
      </c>
    </row>
    <row r="15" spans="1:3">
      <c r="A15" s="4" t="s">
        <v>395</v>
      </c>
      <c r="B15" s="5" t="n">
        <v>2836</v>
      </c>
      <c r="C15" s="5" t="n">
        <v>2718</v>
      </c>
    </row>
    <row r="16" spans="1:3">
      <c r="A16" s="4" t="s">
        <v>396</v>
      </c>
      <c r="B16" s="5" t="n">
        <v>16948</v>
      </c>
      <c r="C16" s="5" t="n">
        <v>16940</v>
      </c>
    </row>
    <row r="17" spans="1:3">
      <c r="A17" s="4" t="s">
        <v>401</v>
      </c>
      <c r="B17" s="5" t="n">
        <v>30326</v>
      </c>
      <c r="C17" s="5" t="n">
        <v>31106</v>
      </c>
    </row>
    <row r="18" spans="1:3">
      <c r="A18" s="4" t="s">
        <v>398</v>
      </c>
      <c r="B18" s="5" t="n">
        <v>-6248</v>
      </c>
      <c r="C18" s="5" t="n">
        <v>-6978</v>
      </c>
    </row>
    <row r="19" spans="1:3">
      <c r="A19" s="4" t="s">
        <v>403</v>
      </c>
      <c r="B19" s="6" t="n">
        <v>24078</v>
      </c>
      <c r="C19" s="6" t="n">
        <v>241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4</v>
      </c>
      <c r="B1" s="2" t="s">
        <v>1</v>
      </c>
    </row>
    <row r="2" spans="1:3">
      <c r="B2" s="2" t="s">
        <v>2</v>
      </c>
      <c r="C2" s="2" t="s">
        <v>35</v>
      </c>
    </row>
    <row r="3" spans="1:3">
      <c r="A3" s="4" t="s">
        <v>405</v>
      </c>
      <c r="B3" s="6" t="n">
        <v>74348000</v>
      </c>
      <c r="C3" s="6" t="n">
        <v>72631000</v>
      </c>
    </row>
    <row r="4" spans="1:3">
      <c r="A4" s="4" t="s">
        <v>406</v>
      </c>
    </row>
    <row r="5" spans="1:3">
      <c r="A5" s="4" t="s">
        <v>405</v>
      </c>
      <c r="B5" s="5" t="n">
        <v>45510000</v>
      </c>
      <c r="C5" s="5" t="n">
        <v>45510000</v>
      </c>
    </row>
    <row r="6" spans="1:3">
      <c r="A6" s="4" t="s">
        <v>407</v>
      </c>
      <c r="B6" s="5" t="n">
        <v>6163000</v>
      </c>
    </row>
    <row r="7" spans="1:3">
      <c r="A7" s="4" t="s">
        <v>408</v>
      </c>
      <c r="B7" s="5" t="n">
        <v>140000</v>
      </c>
    </row>
    <row r="8" spans="1:3">
      <c r="A8" s="4" t="s">
        <v>409</v>
      </c>
      <c r="B8" s="6" t="n">
        <v>45279000</v>
      </c>
      <c r="C8" s="6" t="n">
        <v>40647000</v>
      </c>
    </row>
    <row r="9" spans="1:3">
      <c r="A9" s="4" t="s">
        <v>410</v>
      </c>
      <c r="B9"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12</v>
      </c>
      <c r="B1" s="2" t="s">
        <v>99</v>
      </c>
      <c r="D1" s="2" t="s">
        <v>1</v>
      </c>
    </row>
    <row r="2" spans="1:8">
      <c r="B2" s="2" t="s">
        <v>2</v>
      </c>
      <c r="C2" s="2" t="s">
        <v>100</v>
      </c>
      <c r="D2" s="2" t="s">
        <v>2</v>
      </c>
      <c r="E2" s="2" t="s">
        <v>100</v>
      </c>
      <c r="F2" s="2" t="s">
        <v>35</v>
      </c>
      <c r="G2" s="2" t="s">
        <v>413</v>
      </c>
      <c r="H2" s="2" t="s">
        <v>414</v>
      </c>
    </row>
    <row r="3" spans="1:8">
      <c r="A3" s="4" t="s">
        <v>415</v>
      </c>
      <c r="G3" s="6" t="n">
        <v>50000000</v>
      </c>
    </row>
    <row r="4" spans="1:8">
      <c r="A4" s="4" t="s">
        <v>416</v>
      </c>
      <c r="B4" s="6" t="n">
        <v>2807000</v>
      </c>
      <c r="C4" s="6" t="n">
        <v>3180000</v>
      </c>
      <c r="D4" s="6" t="n">
        <v>8959000</v>
      </c>
      <c r="E4" s="6" t="n">
        <v>10000000</v>
      </c>
    </row>
    <row r="5" spans="1:8">
      <c r="A5" s="4" t="s">
        <v>417</v>
      </c>
    </row>
    <row r="6" spans="1:8">
      <c r="A6" s="4" t="s">
        <v>418</v>
      </c>
      <c r="D6" s="6" t="n">
        <v>14638000</v>
      </c>
    </row>
    <row r="7" spans="1:8">
      <c r="A7" s="4" t="s">
        <v>419</v>
      </c>
    </row>
    <row r="8" spans="1:8">
      <c r="A8" s="4" t="s">
        <v>420</v>
      </c>
      <c r="H8" s="4" t="s">
        <v>421</v>
      </c>
    </row>
    <row r="9" spans="1:8">
      <c r="A9" s="4" t="s">
        <v>416</v>
      </c>
      <c r="E9" s="6" t="n">
        <v>13000</v>
      </c>
    </row>
    <row r="10" spans="1:8">
      <c r="A10" s="4" t="s">
        <v>422</v>
      </c>
    </row>
    <row r="11" spans="1:8">
      <c r="A11" s="4" t="s">
        <v>420</v>
      </c>
      <c r="B11" s="4" t="s">
        <v>423</v>
      </c>
      <c r="D11" s="4" t="s">
        <v>423</v>
      </c>
    </row>
    <row r="12" spans="1:8">
      <c r="A12" s="4" t="s">
        <v>424</v>
      </c>
      <c r="B12" s="6" t="n">
        <v>25000000</v>
      </c>
      <c r="D12" s="6" t="n">
        <v>25000000</v>
      </c>
    </row>
    <row r="13" spans="1:8">
      <c r="A13" s="4" t="s">
        <v>425</v>
      </c>
    </row>
    <row r="14" spans="1:8">
      <c r="A14" s="4" t="s">
        <v>426</v>
      </c>
      <c r="D14" s="4" t="s">
        <v>427</v>
      </c>
    </row>
    <row r="15" spans="1:8">
      <c r="A15" s="4" t="s">
        <v>428</v>
      </c>
    </row>
    <row r="16" spans="1:8">
      <c r="A16" s="4" t="s">
        <v>420</v>
      </c>
      <c r="B16" s="4" t="s">
        <v>429</v>
      </c>
      <c r="D16" s="4" t="s">
        <v>429</v>
      </c>
    </row>
    <row r="17" spans="1:8">
      <c r="A17" s="4" t="s">
        <v>424</v>
      </c>
      <c r="B17" s="6" t="n">
        <v>25000000</v>
      </c>
      <c r="D17" s="6" t="n">
        <v>25000000</v>
      </c>
    </row>
    <row r="18" spans="1:8">
      <c r="A18" s="4" t="s">
        <v>332</v>
      </c>
      <c r="B18" s="6" t="n">
        <v>1441000</v>
      </c>
      <c r="D18" s="6" t="n">
        <v>1441000</v>
      </c>
      <c r="F18" s="6" t="n">
        <v>205000</v>
      </c>
    </row>
    <row r="19" spans="1:8">
      <c r="A19" s="4" t="s">
        <v>430</v>
      </c>
    </row>
    <row r="20" spans="1:8">
      <c r="A20" s="4" t="s">
        <v>426</v>
      </c>
      <c r="D20" s="4" t="s">
        <v>4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15"/>
    <col customWidth="1" max="5" min="5" width="14"/>
  </cols>
  <sheetData>
    <row r="1" spans="1:5">
      <c r="A1" s="1" t="s">
        <v>431</v>
      </c>
      <c r="B1" s="2" t="s">
        <v>99</v>
      </c>
      <c r="D1" s="2" t="s">
        <v>1</v>
      </c>
    </row>
    <row r="2" spans="1:5">
      <c r="B2" s="2" t="s">
        <v>2</v>
      </c>
      <c r="C2" s="2" t="s">
        <v>100</v>
      </c>
      <c r="D2" s="2" t="s">
        <v>2</v>
      </c>
      <c r="E2" s="2" t="s">
        <v>100</v>
      </c>
    </row>
    <row r="3" spans="1:5">
      <c r="A3" s="3" t="s">
        <v>200</v>
      </c>
    </row>
    <row r="4" spans="1:5">
      <c r="A4" s="4" t="s">
        <v>432</v>
      </c>
      <c r="B4" s="4" t="s">
        <v>433</v>
      </c>
      <c r="C4" s="4" t="s">
        <v>434</v>
      </c>
      <c r="D4" s="4" t="s">
        <v>435</v>
      </c>
      <c r="E4" s="4" t="s">
        <v>4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37</v>
      </c>
      <c r="B1" s="2" t="s">
        <v>99</v>
      </c>
      <c r="D1" s="2" t="s">
        <v>1</v>
      </c>
    </row>
    <row r="2" spans="1:5">
      <c r="B2" s="2" t="s">
        <v>2</v>
      </c>
      <c r="C2" s="2" t="s">
        <v>100</v>
      </c>
      <c r="D2" s="2" t="s">
        <v>2</v>
      </c>
      <c r="E2" s="2" t="s">
        <v>100</v>
      </c>
    </row>
    <row r="3" spans="1:5">
      <c r="A3" s="3" t="s">
        <v>438</v>
      </c>
    </row>
    <row r="4" spans="1:5">
      <c r="A4" s="4" t="s">
        <v>102</v>
      </c>
      <c r="B4" s="6" t="n">
        <v>211462</v>
      </c>
      <c r="C4" s="6" t="n">
        <v>170599</v>
      </c>
      <c r="D4" s="6" t="n">
        <v>614001</v>
      </c>
      <c r="E4" s="6" t="n">
        <v>532088</v>
      </c>
    </row>
    <row r="5" spans="1:5">
      <c r="A5" s="4" t="s">
        <v>439</v>
      </c>
      <c r="B5" s="5" t="n">
        <v>22387</v>
      </c>
      <c r="C5" s="5" t="n">
        <v>22413</v>
      </c>
      <c r="D5" s="5" t="n">
        <v>54812</v>
      </c>
      <c r="E5" s="5" t="n">
        <v>68536</v>
      </c>
    </row>
    <row r="6" spans="1:5">
      <c r="A6" s="4" t="s">
        <v>108</v>
      </c>
      <c r="B6" s="5" t="n">
        <v>19226</v>
      </c>
      <c r="C6" s="5" t="n">
        <v>14569</v>
      </c>
      <c r="D6" s="5" t="n">
        <v>53484</v>
      </c>
      <c r="E6" s="5" t="n">
        <v>42899</v>
      </c>
    </row>
    <row r="7" spans="1:5">
      <c r="A7" s="4" t="s">
        <v>440</v>
      </c>
    </row>
    <row r="8" spans="1:5">
      <c r="A8" s="3" t="s">
        <v>438</v>
      </c>
    </row>
    <row r="9" spans="1:5">
      <c r="A9" s="4" t="s">
        <v>102</v>
      </c>
      <c r="B9" s="5" t="n">
        <v>136802</v>
      </c>
      <c r="C9" s="5" t="n">
        <v>95009</v>
      </c>
      <c r="D9" s="5" t="n">
        <v>414074</v>
      </c>
      <c r="E9" s="5" t="n">
        <v>333397</v>
      </c>
    </row>
    <row r="10" spans="1:5">
      <c r="A10" s="4" t="s">
        <v>439</v>
      </c>
      <c r="B10" s="5" t="n">
        <v>16843</v>
      </c>
      <c r="C10" s="5" t="n">
        <v>14457</v>
      </c>
      <c r="D10" s="5" t="n">
        <v>57656</v>
      </c>
      <c r="E10" s="5" t="n">
        <v>66317</v>
      </c>
    </row>
    <row r="11" spans="1:5">
      <c r="A11" s="4" t="s">
        <v>108</v>
      </c>
      <c r="B11" s="5" t="n">
        <v>13438</v>
      </c>
      <c r="C11" s="5" t="n">
        <v>9867</v>
      </c>
      <c r="D11" s="5" t="n">
        <v>37918</v>
      </c>
      <c r="E11" s="5" t="n">
        <v>28751</v>
      </c>
    </row>
    <row r="12" spans="1:5">
      <c r="A12" s="4" t="s">
        <v>441</v>
      </c>
    </row>
    <row r="13" spans="1:5">
      <c r="A13" s="3" t="s">
        <v>438</v>
      </c>
    </row>
    <row r="14" spans="1:5">
      <c r="A14" s="4" t="s">
        <v>102</v>
      </c>
      <c r="B14" s="5" t="n">
        <v>74572</v>
      </c>
      <c r="C14" s="5" t="n">
        <v>75492</v>
      </c>
      <c r="D14" s="5" t="n">
        <v>199604</v>
      </c>
      <c r="E14" s="5" t="n">
        <v>198373</v>
      </c>
    </row>
    <row r="15" spans="1:5">
      <c r="A15" s="4" t="s">
        <v>439</v>
      </c>
      <c r="B15" s="5" t="n">
        <v>10580</v>
      </c>
      <c r="C15" s="5" t="n">
        <v>12024</v>
      </c>
      <c r="D15" s="5" t="n">
        <v>11443</v>
      </c>
      <c r="E15" s="5" t="n">
        <v>15737</v>
      </c>
    </row>
    <row r="16" spans="1:5">
      <c r="A16" s="4" t="s">
        <v>108</v>
      </c>
      <c r="B16" s="5" t="n">
        <v>5451</v>
      </c>
      <c r="C16" s="5" t="n">
        <v>4616</v>
      </c>
      <c r="D16" s="5" t="n">
        <v>15050</v>
      </c>
      <c r="E16" s="5" t="n">
        <v>13890</v>
      </c>
    </row>
    <row r="17" spans="1:5">
      <c r="A17" s="4" t="s">
        <v>442</v>
      </c>
    </row>
    <row r="18" spans="1:5">
      <c r="A18" s="3" t="s">
        <v>438</v>
      </c>
    </row>
    <row r="19" spans="1:5">
      <c r="A19" s="4" t="s">
        <v>102</v>
      </c>
      <c r="B19" s="5" t="n">
        <v>88</v>
      </c>
      <c r="C19" s="5" t="n">
        <v>98</v>
      </c>
      <c r="D19" s="5" t="n">
        <v>323</v>
      </c>
      <c r="E19" s="5" t="n">
        <v>318</v>
      </c>
    </row>
    <row r="20" spans="1:5">
      <c r="A20" s="4" t="s">
        <v>439</v>
      </c>
      <c r="B20" s="5" t="n">
        <v>-5036</v>
      </c>
      <c r="C20" s="5" t="n">
        <v>-4068</v>
      </c>
      <c r="D20" s="5" t="n">
        <v>-14287</v>
      </c>
      <c r="E20" s="5" t="n">
        <v>-13518</v>
      </c>
    </row>
    <row r="21" spans="1:5">
      <c r="A21" s="4" t="s">
        <v>108</v>
      </c>
      <c r="B21" s="6" t="n">
        <v>337</v>
      </c>
      <c r="C21" s="6" t="n">
        <v>86</v>
      </c>
      <c r="D21" s="6" t="n">
        <v>516</v>
      </c>
      <c r="E21" s="6" t="n">
        <v>2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15"/>
    <col customWidth="1" max="6" min="6" width="14"/>
  </cols>
  <sheetData>
    <row r="1" spans="1:6">
      <c r="A1" s="1" t="s">
        <v>98</v>
      </c>
      <c r="B1" s="2" t="s">
        <v>99</v>
      </c>
      <c r="E1" s="2" t="s">
        <v>1</v>
      </c>
    </row>
    <row r="2" spans="1:6">
      <c r="B2" s="2" t="s">
        <v>2</v>
      </c>
      <c r="D2" s="2" t="s">
        <v>100</v>
      </c>
      <c r="E2" s="2" t="s">
        <v>2</v>
      </c>
      <c r="F2" s="2" t="s">
        <v>100</v>
      </c>
    </row>
    <row r="3" spans="1:6">
      <c r="A3" s="3" t="s">
        <v>101</v>
      </c>
    </row>
    <row r="4" spans="1:6">
      <c r="A4" s="4" t="s">
        <v>102</v>
      </c>
      <c r="B4" s="6" t="n">
        <v>204031</v>
      </c>
      <c r="D4" s="6" t="n">
        <v>161511</v>
      </c>
      <c r="E4" s="6" t="n">
        <v>586022</v>
      </c>
      <c r="F4" s="6" t="n">
        <v>506312</v>
      </c>
    </row>
    <row r="5" spans="1:6">
      <c r="A5" s="4" t="s">
        <v>103</v>
      </c>
      <c r="B5" s="5" t="n">
        <v>7431</v>
      </c>
      <c r="D5" s="5" t="n">
        <v>9088</v>
      </c>
      <c r="E5" s="5" t="n">
        <v>27979</v>
      </c>
      <c r="F5" s="5" t="n">
        <v>25776</v>
      </c>
    </row>
    <row r="6" spans="1:6">
      <c r="A6" s="4" t="s">
        <v>104</v>
      </c>
      <c r="B6" s="5" t="n">
        <v>211462</v>
      </c>
      <c r="D6" s="5" t="n">
        <v>170599</v>
      </c>
      <c r="E6" s="5" t="n">
        <v>614001</v>
      </c>
      <c r="F6" s="5" t="n">
        <v>532088</v>
      </c>
    </row>
    <row r="7" spans="1:6">
      <c r="A7" s="3" t="s">
        <v>105</v>
      </c>
    </row>
    <row r="8" spans="1:6">
      <c r="A8" s="4" t="s">
        <v>106</v>
      </c>
      <c r="B8" s="5" t="n">
        <v>6653</v>
      </c>
      <c r="D8" s="5" t="n">
        <v>6178</v>
      </c>
      <c r="E8" s="5" t="n">
        <v>17664</v>
      </c>
      <c r="F8" s="5" t="n">
        <v>17317</v>
      </c>
    </row>
    <row r="9" spans="1:6">
      <c r="A9" s="4" t="s">
        <v>107</v>
      </c>
      <c r="B9" s="5" t="n">
        <v>18053</v>
      </c>
      <c r="D9" s="5" t="n">
        <v>16813</v>
      </c>
      <c r="E9" s="5" t="n">
        <v>54862</v>
      </c>
      <c r="F9" s="5" t="n">
        <v>52653</v>
      </c>
    </row>
    <row r="10" spans="1:6">
      <c r="A10" s="4" t="s">
        <v>108</v>
      </c>
      <c r="B10" s="5" t="n">
        <v>19226</v>
      </c>
      <c r="D10" s="5" t="n">
        <v>14569</v>
      </c>
      <c r="E10" s="5" t="n">
        <v>53484</v>
      </c>
      <c r="F10" s="5" t="n">
        <v>42899</v>
      </c>
    </row>
    <row r="11" spans="1:6">
      <c r="A11" s="4" t="s">
        <v>109</v>
      </c>
      <c r="B11" s="5" t="n">
        <v>6806</v>
      </c>
      <c r="D11" s="5" t="n">
        <v>2815</v>
      </c>
      <c r="E11" s="5" t="n">
        <v>19087</v>
      </c>
      <c r="F11" s="5" t="n">
        <v>8351</v>
      </c>
    </row>
    <row r="12" spans="1:6">
      <c r="A12" s="4" t="s">
        <v>110</v>
      </c>
      <c r="B12" s="5" t="n">
        <v>5666</v>
      </c>
      <c r="D12" s="5" t="n">
        <v>5018</v>
      </c>
      <c r="E12" s="5" t="n">
        <v>16527</v>
      </c>
      <c r="F12" s="5" t="n">
        <v>15011</v>
      </c>
    </row>
    <row r="13" spans="1:6">
      <c r="A13" s="4" t="s">
        <v>111</v>
      </c>
      <c r="B13" s="5" t="n">
        <v>10127</v>
      </c>
      <c r="D13" s="5" t="n">
        <v>8969</v>
      </c>
      <c r="E13" s="5" t="n">
        <v>31729</v>
      </c>
      <c r="F13" s="5" t="n">
        <v>27032</v>
      </c>
    </row>
    <row r="14" spans="1:6">
      <c r="A14" s="4" t="s">
        <v>112</v>
      </c>
      <c r="B14" s="5" t="n">
        <v>7431</v>
      </c>
      <c r="D14" s="5" t="n">
        <v>9088</v>
      </c>
      <c r="E14" s="5" t="n">
        <v>27979</v>
      </c>
      <c r="F14" s="5" t="n">
        <v>25776</v>
      </c>
    </row>
    <row r="15" spans="1:6">
      <c r="A15" s="4" t="s">
        <v>113</v>
      </c>
      <c r="B15" s="5" t="n">
        <v>189075</v>
      </c>
      <c r="D15" s="5" t="n">
        <v>148186</v>
      </c>
      <c r="E15" s="5" t="n">
        <v>559189</v>
      </c>
      <c r="F15" s="5" t="n">
        <v>463552</v>
      </c>
    </row>
    <row r="16" spans="1:6">
      <c r="A16" s="4" t="s">
        <v>114</v>
      </c>
      <c r="B16" s="5" t="n">
        <v>22387</v>
      </c>
      <c r="D16" s="5" t="n">
        <v>22413</v>
      </c>
      <c r="E16" s="5" t="n">
        <v>54812</v>
      </c>
      <c r="F16" s="5" t="n">
        <v>68536</v>
      </c>
    </row>
    <row r="17" spans="1:6">
      <c r="A17" s="3" t="s">
        <v>115</v>
      </c>
    </row>
    <row r="18" spans="1:6">
      <c r="A18" s="4" t="s">
        <v>116</v>
      </c>
      <c r="B18" s="5" t="n">
        <v>187</v>
      </c>
      <c r="D18" s="5" t="n">
        <v>442</v>
      </c>
      <c r="E18" s="5" t="n">
        <v>835</v>
      </c>
      <c r="F18" s="5" t="n">
        <v>433</v>
      </c>
    </row>
    <row r="19" spans="1:6">
      <c r="A19" s="4" t="s">
        <v>117</v>
      </c>
      <c r="B19" s="5" t="n">
        <v>-2807</v>
      </c>
      <c r="D19" s="5" t="n">
        <v>-3180</v>
      </c>
      <c r="E19" s="5" t="n">
        <v>-8959</v>
      </c>
      <c r="F19" s="5" t="n">
        <v>-10000</v>
      </c>
    </row>
    <row r="20" spans="1:6">
      <c r="A20" s="4" t="s">
        <v>118</v>
      </c>
      <c r="B20" s="5" t="n">
        <v>-481</v>
      </c>
      <c r="D20" s="5" t="n">
        <v>-497</v>
      </c>
      <c r="E20" s="5" t="n">
        <v>-1441</v>
      </c>
      <c r="F20" s="5" t="n">
        <v>-1489</v>
      </c>
    </row>
    <row r="21" spans="1:6">
      <c r="A21" s="4" t="s">
        <v>119</v>
      </c>
      <c r="B21" s="5" t="n">
        <v>-129</v>
      </c>
      <c r="D21" s="5" t="n">
        <v>-359</v>
      </c>
      <c r="E21" s="5" t="n">
        <v>-269</v>
      </c>
      <c r="F21" s="5" t="n">
        <v>-767</v>
      </c>
    </row>
    <row r="22" spans="1:6">
      <c r="A22" s="4" t="s">
        <v>120</v>
      </c>
      <c r="B22" s="5" t="n">
        <v>-84</v>
      </c>
      <c r="D22" s="5" t="n">
        <v>30</v>
      </c>
      <c r="E22" s="5" t="n">
        <v>-252</v>
      </c>
      <c r="F22" s="5" t="n">
        <v>282</v>
      </c>
    </row>
    <row r="23" spans="1:6">
      <c r="A23" s="4" t="s">
        <v>121</v>
      </c>
      <c r="B23" s="5" t="n">
        <v>-3314</v>
      </c>
      <c r="D23" s="5" t="n">
        <v>-3564</v>
      </c>
      <c r="E23" s="5" t="n">
        <v>-10086</v>
      </c>
      <c r="F23" s="5" t="n">
        <v>-11541</v>
      </c>
    </row>
    <row r="24" spans="1:6">
      <c r="A24" s="4" t="s">
        <v>122</v>
      </c>
      <c r="B24" s="5" t="n">
        <v>19073</v>
      </c>
      <c r="D24" s="5" t="n">
        <v>18849</v>
      </c>
      <c r="E24" s="5" t="n">
        <v>44726</v>
      </c>
      <c r="F24" s="5" t="n">
        <v>56995</v>
      </c>
    </row>
    <row r="25" spans="1:6">
      <c r="A25" s="4" t="s">
        <v>62</v>
      </c>
      <c r="B25" s="5" t="n">
        <v>4843</v>
      </c>
      <c r="D25" s="5" t="n">
        <v>2626</v>
      </c>
      <c r="E25" s="5" t="n">
        <v>10465</v>
      </c>
      <c r="F25" s="5" t="n">
        <v>12254</v>
      </c>
    </row>
    <row r="26" spans="1:6">
      <c r="A26" s="4" t="s">
        <v>123</v>
      </c>
      <c r="B26" s="5" t="n">
        <v>14230</v>
      </c>
      <c r="D26" s="5" t="n">
        <v>16223</v>
      </c>
      <c r="E26" s="5" t="n">
        <v>34261</v>
      </c>
      <c r="F26" s="5" t="n">
        <v>44741</v>
      </c>
    </row>
    <row r="27" spans="1:6">
      <c r="A27" s="4" t="s">
        <v>124</v>
      </c>
      <c r="B27" s="5" t="n">
        <v>-59</v>
      </c>
      <c r="D27" s="5" t="n">
        <v>-8</v>
      </c>
      <c r="E27" s="5" t="n">
        <v>46</v>
      </c>
      <c r="F27" s="5" t="n">
        <v>70</v>
      </c>
    </row>
    <row r="28" spans="1:6">
      <c r="A28" s="4" t="s">
        <v>125</v>
      </c>
      <c r="B28" s="5" t="n">
        <v>14289</v>
      </c>
      <c r="D28" s="5" t="n">
        <v>16231</v>
      </c>
      <c r="E28" s="5" t="n">
        <v>34215</v>
      </c>
      <c r="F28" s="5" t="n">
        <v>44671</v>
      </c>
    </row>
    <row r="29" spans="1:6">
      <c r="A29" s="4" t="s">
        <v>126</v>
      </c>
    </row>
    <row r="30" spans="1:6">
      <c r="A30" s="3" t="s">
        <v>101</v>
      </c>
    </row>
    <row r="31" spans="1:6">
      <c r="A31" s="4" t="s">
        <v>127</v>
      </c>
      <c r="B31" s="5" t="n">
        <v>69753</v>
      </c>
      <c r="D31" s="5" t="n">
        <v>52422</v>
      </c>
      <c r="E31" s="5" t="n">
        <v>211777</v>
      </c>
      <c r="F31" s="5" t="n">
        <v>185035</v>
      </c>
    </row>
    <row r="32" spans="1:6">
      <c r="A32" s="4" t="s">
        <v>128</v>
      </c>
    </row>
    <row r="33" spans="1:6">
      <c r="A33" s="3" t="s">
        <v>101</v>
      </c>
    </row>
    <row r="34" spans="1:6">
      <c r="A34" s="4" t="s">
        <v>127</v>
      </c>
      <c r="B34" s="5" t="n">
        <v>34185</v>
      </c>
      <c r="D34" s="5" t="n">
        <v>34467</v>
      </c>
      <c r="E34" s="5" t="n">
        <v>81317</v>
      </c>
      <c r="F34" s="5" t="n">
        <v>84256</v>
      </c>
    </row>
    <row r="35" spans="1:6">
      <c r="A35" s="3" t="s">
        <v>105</v>
      </c>
    </row>
    <row r="36" spans="1:6">
      <c r="A36" s="4" t="s">
        <v>129</v>
      </c>
      <c r="B36" s="5" t="n">
        <v>10829</v>
      </c>
      <c r="D36" s="5" t="n">
        <v>10958</v>
      </c>
      <c r="E36" s="5" t="n">
        <v>30173</v>
      </c>
      <c r="F36" s="5" t="n">
        <v>31026</v>
      </c>
    </row>
    <row r="37" spans="1:6">
      <c r="A37" s="4" t="s">
        <v>130</v>
      </c>
    </row>
    <row r="38" spans="1:6">
      <c r="A38" s="3" t="s">
        <v>101</v>
      </c>
    </row>
    <row r="39" spans="1:6">
      <c r="A39" s="4" t="s">
        <v>127</v>
      </c>
      <c r="B39" s="5" t="n">
        <v>57051</v>
      </c>
      <c r="D39" s="5" t="n">
        <v>35476</v>
      </c>
      <c r="E39" s="5" t="n">
        <v>172126</v>
      </c>
      <c r="F39" s="5" t="n">
        <v>123687</v>
      </c>
    </row>
    <row r="40" spans="1:6">
      <c r="A40" s="3" t="s">
        <v>105</v>
      </c>
    </row>
    <row r="41" spans="1:6">
      <c r="A41" s="4" t="s">
        <v>129</v>
      </c>
      <c r="B41" s="5" t="n">
        <v>21471</v>
      </c>
      <c r="D41" s="5" t="n">
        <v>10168</v>
      </c>
      <c r="E41" s="5" t="n">
        <v>63789</v>
      </c>
      <c r="F41" s="5" t="n">
        <v>35105</v>
      </c>
    </row>
    <row r="42" spans="1:6">
      <c r="A42" s="4" t="s">
        <v>131</v>
      </c>
    </row>
    <row r="43" spans="1:6">
      <c r="A43" s="3" t="s">
        <v>101</v>
      </c>
    </row>
    <row r="44" spans="1:6">
      <c r="A44" s="4" t="s">
        <v>127</v>
      </c>
      <c r="B44" s="5" t="n">
        <v>20170</v>
      </c>
      <c r="D44" s="5" t="n">
        <v>19333</v>
      </c>
      <c r="E44" s="5" t="n">
        <v>54568</v>
      </c>
      <c r="F44" s="5" t="n">
        <v>53972</v>
      </c>
    </row>
    <row r="45" spans="1:6">
      <c r="A45" s="3" t="s">
        <v>105</v>
      </c>
    </row>
    <row r="46" spans="1:6">
      <c r="A46" s="4" t="s">
        <v>129</v>
      </c>
      <c r="B46" s="5" t="n">
        <v>15842</v>
      </c>
      <c r="D46" s="5" t="n">
        <v>14966</v>
      </c>
      <c r="E46" s="5" t="n">
        <v>44353</v>
      </c>
      <c r="F46" s="5" t="n">
        <v>43930</v>
      </c>
    </row>
    <row r="47" spans="1:6">
      <c r="A47" s="4" t="s">
        <v>132</v>
      </c>
    </row>
    <row r="48" spans="1:6">
      <c r="A48" s="3" t="s">
        <v>101</v>
      </c>
    </row>
    <row r="49" spans="1:6">
      <c r="A49" s="4" t="s">
        <v>127</v>
      </c>
      <c r="B49" s="5" t="n">
        <v>22872</v>
      </c>
      <c r="C49" s="4" t="s">
        <v>133</v>
      </c>
      <c r="D49" s="5" t="n">
        <v>19813</v>
      </c>
      <c r="E49" s="5" t="n">
        <v>66234</v>
      </c>
      <c r="F49" s="5" t="n">
        <v>59362</v>
      </c>
    </row>
    <row r="50" spans="1:6">
      <c r="A50" s="4" t="s">
        <v>134</v>
      </c>
    </row>
    <row r="51" spans="1:6">
      <c r="A51" s="3" t="s">
        <v>105</v>
      </c>
    </row>
    <row r="52" spans="1:6">
      <c r="A52" s="4" t="s">
        <v>129</v>
      </c>
      <c r="B52" s="6" t="n">
        <v>66971</v>
      </c>
      <c r="D52" s="6" t="n">
        <v>48644</v>
      </c>
      <c r="E52" s="6" t="n">
        <v>199542</v>
      </c>
      <c r="F52" s="6" t="n">
        <v>164452</v>
      </c>
    </row>
    <row r="53" spans="1:6">
      <c r="A53" s="4" t="s">
        <v>31</v>
      </c>
    </row>
    <row r="54" spans="1:6">
      <c r="A54" s="3" t="s">
        <v>135</v>
      </c>
    </row>
    <row r="55" spans="1:6">
      <c r="A55" s="4" t="s">
        <v>136</v>
      </c>
      <c r="B55" s="7" t="n">
        <v>0.47</v>
      </c>
      <c r="D55" s="7" t="n">
        <v>0.6</v>
      </c>
      <c r="E55" s="7" t="n">
        <v>1.18</v>
      </c>
      <c r="F55" s="7" t="n">
        <v>1.65</v>
      </c>
    </row>
    <row r="56" spans="1:6">
      <c r="A56" s="3" t="s">
        <v>137</v>
      </c>
    </row>
    <row r="57" spans="1:6">
      <c r="A57" s="4" t="s">
        <v>136</v>
      </c>
      <c r="B57" s="8" t="n">
        <v>0.46</v>
      </c>
      <c r="D57" s="8" t="n">
        <v>0.5600000000000001</v>
      </c>
      <c r="E57" s="8" t="n">
        <v>1.1</v>
      </c>
      <c r="F57" s="8" t="n">
        <v>1.56</v>
      </c>
    </row>
    <row r="58" spans="1:6">
      <c r="A58" s="4" t="s">
        <v>33</v>
      </c>
    </row>
    <row r="59" spans="1:6">
      <c r="A59" s="3" t="s">
        <v>135</v>
      </c>
    </row>
    <row r="60" spans="1:6">
      <c r="A60" s="4" t="s">
        <v>136</v>
      </c>
      <c r="B60" s="8" t="n">
        <v>0.43</v>
      </c>
      <c r="D60" s="8" t="n">
        <v>0.52</v>
      </c>
      <c r="E60" s="8" t="n">
        <v>1.02</v>
      </c>
      <c r="F60" s="8" t="n">
        <v>1.47</v>
      </c>
    </row>
    <row r="61" spans="1:6">
      <c r="A61" s="3" t="s">
        <v>137</v>
      </c>
    </row>
    <row r="62" spans="1:6">
      <c r="A62" s="4" t="s">
        <v>136</v>
      </c>
      <c r="B62" s="7" t="n">
        <v>0.43</v>
      </c>
      <c r="D62" s="7" t="n">
        <v>0.51</v>
      </c>
      <c r="E62" s="7" t="n">
        <v>1.01</v>
      </c>
      <c r="F62" s="7" t="n">
        <v>1.44</v>
      </c>
    </row>
    <row r="63" spans="1:6"/>
    <row r="64" spans="1:6">
      <c r="A64" s="4" t="s">
        <v>133</v>
      </c>
      <c r="B64" s="4" t="s">
        <v>138</v>
      </c>
    </row>
  </sheetData>
  <mergeCells count="6">
    <mergeCell ref="A1:A2"/>
    <mergeCell ref="B1:D1"/>
    <mergeCell ref="E1:F1"/>
    <mergeCell ref="B2:C2"/>
    <mergeCell ref="A63:F63"/>
    <mergeCell ref="B64:F6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99</v>
      </c>
      <c r="D1" s="2" t="s">
        <v>1</v>
      </c>
    </row>
    <row r="2" spans="1:5">
      <c r="B2" s="2" t="s">
        <v>2</v>
      </c>
      <c r="C2" s="2" t="s">
        <v>100</v>
      </c>
      <c r="D2" s="2" t="s">
        <v>2</v>
      </c>
      <c r="E2" s="2" t="s">
        <v>100</v>
      </c>
    </row>
    <row r="3" spans="1:5">
      <c r="A3" s="3" t="s">
        <v>140</v>
      </c>
    </row>
    <row r="4" spans="1:5">
      <c r="A4" s="4" t="s">
        <v>123</v>
      </c>
      <c r="B4" s="6" t="n">
        <v>14230</v>
      </c>
      <c r="C4" s="6" t="n">
        <v>16223</v>
      </c>
      <c r="D4" s="6" t="n">
        <v>34261</v>
      </c>
      <c r="E4" s="6" t="n">
        <v>44741</v>
      </c>
    </row>
    <row r="5" spans="1:5">
      <c r="A5" s="3" t="s">
        <v>141</v>
      </c>
    </row>
    <row r="6" spans="1:5">
      <c r="A6" s="4" t="s">
        <v>142</v>
      </c>
      <c r="B6" s="5" t="n">
        <v>79</v>
      </c>
      <c r="C6" s="5" t="n">
        <v>113</v>
      </c>
      <c r="D6" s="5" t="n">
        <v>238</v>
      </c>
      <c r="E6" s="5" t="n">
        <v>340</v>
      </c>
    </row>
    <row r="7" spans="1:5">
      <c r="A7" s="4" t="s">
        <v>143</v>
      </c>
      <c r="B7" s="5" t="n">
        <v>-138</v>
      </c>
      <c r="C7" s="5" t="n">
        <v>192</v>
      </c>
      <c r="D7" s="5" t="n">
        <v>-968</v>
      </c>
      <c r="E7" s="5" t="n">
        <v>191</v>
      </c>
    </row>
    <row r="8" spans="1:5">
      <c r="A8" s="4" t="s">
        <v>144</v>
      </c>
      <c r="B8" s="5" t="n">
        <v>32</v>
      </c>
      <c r="C8" s="5" t="n">
        <v>46</v>
      </c>
      <c r="D8" s="5" t="n">
        <v>53</v>
      </c>
      <c r="E8" s="5" t="n">
        <v>134</v>
      </c>
    </row>
    <row r="9" spans="1:5">
      <c r="A9" s="4" t="s">
        <v>145</v>
      </c>
      <c r="B9" s="5" t="n">
        <v>-27</v>
      </c>
      <c r="C9" s="5" t="n">
        <v>351</v>
      </c>
      <c r="D9" s="5" t="n">
        <v>-677</v>
      </c>
      <c r="E9" s="5" t="n">
        <v>665</v>
      </c>
    </row>
    <row r="10" spans="1:5">
      <c r="A10" s="4" t="s">
        <v>146</v>
      </c>
      <c r="B10" s="5" t="n">
        <v>14203</v>
      </c>
      <c r="C10" s="5" t="n">
        <v>16574</v>
      </c>
      <c r="D10" s="5" t="n">
        <v>33584</v>
      </c>
      <c r="E10" s="5" t="n">
        <v>45406</v>
      </c>
    </row>
    <row r="11" spans="1:5">
      <c r="A11" s="4" t="s">
        <v>147</v>
      </c>
      <c r="B11" s="5" t="n">
        <v>-59</v>
      </c>
      <c r="C11" s="5" t="n">
        <v>-8</v>
      </c>
      <c r="D11" s="5" t="n">
        <v>46</v>
      </c>
      <c r="E11" s="5" t="n">
        <v>70</v>
      </c>
    </row>
    <row r="12" spans="1:5">
      <c r="A12" s="4" t="s">
        <v>148</v>
      </c>
      <c r="B12" s="6" t="n">
        <v>14262</v>
      </c>
      <c r="C12" s="6" t="n">
        <v>16582</v>
      </c>
      <c r="D12" s="6" t="n">
        <v>33538</v>
      </c>
      <c r="E12" s="6" t="n">
        <v>453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99</v>
      </c>
      <c r="D1" s="2" t="s">
        <v>1</v>
      </c>
    </row>
    <row r="2" spans="1:5">
      <c r="B2" s="2" t="s">
        <v>2</v>
      </c>
      <c r="C2" s="2" t="s">
        <v>100</v>
      </c>
      <c r="D2" s="2" t="s">
        <v>2</v>
      </c>
      <c r="E2" s="2" t="s">
        <v>100</v>
      </c>
    </row>
    <row r="3" spans="1:5">
      <c r="A3" s="3" t="s">
        <v>140</v>
      </c>
    </row>
    <row r="4" spans="1:5">
      <c r="A4" s="4" t="s">
        <v>150</v>
      </c>
      <c r="B4" s="6" t="n">
        <v>30</v>
      </c>
      <c r="C4" s="6" t="n">
        <v>42</v>
      </c>
      <c r="D4" s="6" t="n">
        <v>89</v>
      </c>
      <c r="E4" s="6" t="n">
        <v>125</v>
      </c>
    </row>
    <row r="5" spans="1:5">
      <c r="A5" s="4" t="s">
        <v>151</v>
      </c>
      <c r="B5" s="5" t="n">
        <v>-35</v>
      </c>
      <c r="C5" s="5" t="n">
        <v>70</v>
      </c>
      <c r="D5" s="5" t="n">
        <v>-340</v>
      </c>
      <c r="E5" s="5" t="n">
        <v>70</v>
      </c>
    </row>
    <row r="6" spans="1:5">
      <c r="A6" s="4" t="s">
        <v>152</v>
      </c>
      <c r="B6" s="6" t="n">
        <v>11</v>
      </c>
      <c r="C6" s="6" t="n">
        <v>17</v>
      </c>
      <c r="D6" s="6" t="n">
        <v>19</v>
      </c>
      <c r="E6" s="6" t="n">
        <v>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0</v>
      </c>
    </row>
    <row r="3" spans="1:3">
      <c r="A3" s="3" t="s">
        <v>154</v>
      </c>
    </row>
    <row r="4" spans="1:3">
      <c r="A4" s="4" t="s">
        <v>123</v>
      </c>
      <c r="B4" s="6" t="n">
        <v>34261</v>
      </c>
      <c r="C4" s="6" t="n">
        <v>44741</v>
      </c>
    </row>
    <row r="5" spans="1:3">
      <c r="A5" s="3" t="s">
        <v>155</v>
      </c>
    </row>
    <row r="6" spans="1:3">
      <c r="A6" s="4" t="s">
        <v>156</v>
      </c>
      <c r="B6" s="5" t="n">
        <v>252</v>
      </c>
      <c r="C6" s="5" t="n">
        <v>-282</v>
      </c>
    </row>
    <row r="7" spans="1:3">
      <c r="A7" s="4" t="s">
        <v>157</v>
      </c>
      <c r="B7" s="5" t="n">
        <v>200</v>
      </c>
      <c r="C7" s="5" t="n">
        <v>65</v>
      </c>
    </row>
    <row r="8" spans="1:3">
      <c r="A8" s="4" t="s">
        <v>119</v>
      </c>
      <c r="B8" s="5" t="n">
        <v>269</v>
      </c>
      <c r="C8" s="5" t="n">
        <v>767</v>
      </c>
    </row>
    <row r="9" spans="1:3">
      <c r="A9" s="4" t="s">
        <v>158</v>
      </c>
      <c r="C9" s="5" t="n">
        <v>250</v>
      </c>
    </row>
    <row r="10" spans="1:3">
      <c r="A10" s="4" t="s">
        <v>108</v>
      </c>
      <c r="B10" s="5" t="n">
        <v>53484</v>
      </c>
      <c r="C10" s="5" t="n">
        <v>42899</v>
      </c>
    </row>
    <row r="11" spans="1:3">
      <c r="A11" s="4" t="s">
        <v>159</v>
      </c>
      <c r="B11" s="5" t="n">
        <v>232</v>
      </c>
      <c r="C11" s="5" t="n">
        <v>216</v>
      </c>
    </row>
    <row r="12" spans="1:3">
      <c r="A12" s="4" t="s">
        <v>160</v>
      </c>
      <c r="B12" s="5" t="n">
        <v>2594</v>
      </c>
      <c r="C12" s="5" t="n">
        <v>1950</v>
      </c>
    </row>
    <row r="13" spans="1:3">
      <c r="A13" s="4" t="s">
        <v>73</v>
      </c>
      <c r="B13" s="5" t="n">
        <v>-572</v>
      </c>
      <c r="C13" s="5" t="n">
        <v>1</v>
      </c>
    </row>
    <row r="14" spans="1:3">
      <c r="A14" s="4" t="s">
        <v>74</v>
      </c>
      <c r="B14" s="5" t="n">
        <v>592</v>
      </c>
      <c r="C14" s="5" t="n">
        <v>2949</v>
      </c>
    </row>
    <row r="15" spans="1:3">
      <c r="A15" s="4" t="s">
        <v>161</v>
      </c>
      <c r="B15" s="5" t="n">
        <v>1181</v>
      </c>
      <c r="C15" s="5" t="n">
        <v>1130</v>
      </c>
    </row>
    <row r="16" spans="1:3">
      <c r="A16" s="3" t="s">
        <v>162</v>
      </c>
    </row>
    <row r="17" spans="1:3">
      <c r="A17" s="4" t="s">
        <v>163</v>
      </c>
      <c r="B17" s="5" t="n">
        <v>2118</v>
      </c>
      <c r="C17" s="5" t="n">
        <v>1224</v>
      </c>
    </row>
    <row r="18" spans="1:3">
      <c r="A18" s="4" t="s">
        <v>164</v>
      </c>
      <c r="B18" s="5" t="n">
        <v>11057</v>
      </c>
      <c r="C18" s="5" t="n">
        <v>-1793</v>
      </c>
    </row>
    <row r="19" spans="1:3">
      <c r="A19" s="4" t="s">
        <v>61</v>
      </c>
      <c r="B19" s="5" t="n">
        <v>-7524</v>
      </c>
      <c r="C19" s="5" t="n">
        <v>-18620</v>
      </c>
    </row>
    <row r="20" spans="1:3">
      <c r="A20" s="4" t="s">
        <v>62</v>
      </c>
      <c r="B20" s="5" t="n">
        <v>8506</v>
      </c>
      <c r="C20" s="5" t="n">
        <v>12749</v>
      </c>
    </row>
    <row r="21" spans="1:3">
      <c r="A21" s="4" t="s">
        <v>63</v>
      </c>
      <c r="B21" s="5" t="n">
        <v>626</v>
      </c>
      <c r="C21" s="5" t="n">
        <v>-1963</v>
      </c>
    </row>
    <row r="22" spans="1:3">
      <c r="A22" s="4" t="s">
        <v>64</v>
      </c>
      <c r="B22" s="5" t="n">
        <v>1671</v>
      </c>
      <c r="C22" s="5" t="n">
        <v>1105</v>
      </c>
    </row>
    <row r="23" spans="1:3">
      <c r="A23" s="4" t="s">
        <v>65</v>
      </c>
      <c r="B23" s="5" t="n">
        <v>-22989</v>
      </c>
      <c r="C23" s="5" t="n">
        <v>-10318</v>
      </c>
    </row>
    <row r="24" spans="1:3">
      <c r="A24" s="4" t="s">
        <v>165</v>
      </c>
      <c r="B24" s="5" t="n">
        <v>51697</v>
      </c>
      <c r="C24" s="5" t="n">
        <v>32329</v>
      </c>
    </row>
    <row r="25" spans="1:3">
      <c r="A25" s="4" t="s">
        <v>166</v>
      </c>
      <c r="B25" s="5" t="n">
        <v>85958</v>
      </c>
      <c r="C25" s="5" t="n">
        <v>77070</v>
      </c>
    </row>
    <row r="26" spans="1:3">
      <c r="A26" s="3" t="s">
        <v>167</v>
      </c>
    </row>
    <row r="27" spans="1:3">
      <c r="A27" s="4" t="s">
        <v>168</v>
      </c>
      <c r="B27" s="5" t="n">
        <v>-50097</v>
      </c>
      <c r="C27" s="5" t="n">
        <v>-45144</v>
      </c>
    </row>
    <row r="28" spans="1:3">
      <c r="A28" s="4" t="s">
        <v>169</v>
      </c>
      <c r="B28" s="5" t="n">
        <v>-30287</v>
      </c>
    </row>
    <row r="29" spans="1:3">
      <c r="A29" s="4" t="s">
        <v>170</v>
      </c>
      <c r="B29" s="5" t="n">
        <v>22</v>
      </c>
      <c r="C29" s="5" t="n">
        <v>86</v>
      </c>
    </row>
    <row r="30" spans="1:3">
      <c r="A30" s="4" t="s">
        <v>171</v>
      </c>
      <c r="C30" s="5" t="n">
        <v>-743</v>
      </c>
    </row>
    <row r="31" spans="1:3">
      <c r="A31" s="4" t="s">
        <v>172</v>
      </c>
      <c r="B31" s="5" t="n">
        <v>-5809</v>
      </c>
      <c r="C31" s="5" t="n">
        <v>-295</v>
      </c>
    </row>
    <row r="32" spans="1:3">
      <c r="A32" s="4" t="s">
        <v>173</v>
      </c>
      <c r="B32" s="5" t="n">
        <v>-86171</v>
      </c>
      <c r="C32" s="5" t="n">
        <v>-46096</v>
      </c>
    </row>
    <row r="33" spans="1:3">
      <c r="A33" s="3" t="s">
        <v>174</v>
      </c>
    </row>
    <row r="34" spans="1:3">
      <c r="A34" s="4" t="s">
        <v>175</v>
      </c>
      <c r="B34" s="5" t="n">
        <v>246000</v>
      </c>
      <c r="C34" s="5" t="n">
        <v>159000</v>
      </c>
    </row>
    <row r="35" spans="1:3">
      <c r="A35" s="4" t="s">
        <v>176</v>
      </c>
      <c r="B35" s="5" t="n">
        <v>-215000</v>
      </c>
      <c r="C35" s="5" t="n">
        <v>-177000</v>
      </c>
    </row>
    <row r="36" spans="1:3">
      <c r="A36" s="4" t="s">
        <v>177</v>
      </c>
      <c r="B36" s="5" t="n">
        <v>-24203</v>
      </c>
      <c r="C36" s="5" t="n">
        <v>-11711</v>
      </c>
    </row>
    <row r="37" spans="1:3">
      <c r="A37" s="4" t="s">
        <v>178</v>
      </c>
      <c r="B37" s="5" t="n">
        <v>-1908</v>
      </c>
      <c r="C37" s="5" t="n">
        <v>-1375</v>
      </c>
    </row>
    <row r="38" spans="1:3">
      <c r="A38" s="3" t="s">
        <v>179</v>
      </c>
    </row>
    <row r="39" spans="1:3">
      <c r="A39" s="4" t="s">
        <v>180</v>
      </c>
      <c r="B39" s="5" t="n">
        <v>-747</v>
      </c>
      <c r="C39" s="5" t="n">
        <v>-2566</v>
      </c>
    </row>
    <row r="40" spans="1:3">
      <c r="A40" s="4" t="s">
        <v>181</v>
      </c>
      <c r="B40" s="5" t="n">
        <v>1344</v>
      </c>
      <c r="C40" s="5" t="n">
        <v>6902</v>
      </c>
    </row>
    <row r="41" spans="1:3">
      <c r="A41" s="4" t="s">
        <v>182</v>
      </c>
      <c r="B41" s="5" t="n">
        <v>-14478</v>
      </c>
      <c r="C41" s="5" t="n">
        <v>-12277</v>
      </c>
    </row>
    <row r="42" spans="1:3">
      <c r="A42" s="4" t="s">
        <v>183</v>
      </c>
      <c r="B42" s="5" t="n">
        <v>-185</v>
      </c>
      <c r="C42" s="5" t="n">
        <v>-65</v>
      </c>
    </row>
    <row r="43" spans="1:3">
      <c r="A43" s="4" t="s">
        <v>184</v>
      </c>
      <c r="B43" s="5" t="n">
        <v>-9177</v>
      </c>
      <c r="C43" s="5" t="n">
        <v>-39092</v>
      </c>
    </row>
    <row r="44" spans="1:3">
      <c r="A44" s="4" t="s">
        <v>185</v>
      </c>
      <c r="B44" s="5" t="n">
        <v>-9390</v>
      </c>
      <c r="C44" s="5" t="n">
        <v>-8118</v>
      </c>
    </row>
    <row r="45" spans="1:3">
      <c r="A45" s="4" t="s">
        <v>186</v>
      </c>
      <c r="B45" s="5" t="n">
        <v>21927</v>
      </c>
      <c r="C45" s="5" t="n">
        <v>20747</v>
      </c>
    </row>
    <row r="46" spans="1:3">
      <c r="A46" s="4" t="s">
        <v>187</v>
      </c>
      <c r="B46" s="5" t="n">
        <v>12537</v>
      </c>
      <c r="C46" s="5" t="n">
        <v>12629</v>
      </c>
    </row>
    <row r="47" spans="1:3">
      <c r="A47" s="3" t="s">
        <v>188</v>
      </c>
    </row>
    <row r="48" spans="1:3">
      <c r="A48" s="4" t="s">
        <v>189</v>
      </c>
      <c r="B48" s="5" t="n">
        <v>9540</v>
      </c>
      <c r="C48" s="5" t="n">
        <v>10321</v>
      </c>
    </row>
    <row r="49" spans="1:3">
      <c r="A49" s="4" t="s">
        <v>190</v>
      </c>
      <c r="B49" s="5" t="n">
        <v>2530</v>
      </c>
      <c r="C49" s="5" t="n">
        <v>-448</v>
      </c>
    </row>
    <row r="50" spans="1:3">
      <c r="A50" s="4" t="s">
        <v>191</v>
      </c>
      <c r="B50" s="6" t="n">
        <v>7406</v>
      </c>
      <c r="C50" s="6" t="n">
        <v>-98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00:36Z</dcterms:created>
  <dcterms:modified xmlns:dcterms="http://purl.org/dc/terms/" xmlns:xsi="http://www.w3.org/2001/XMLSchema-instance" xsi:type="dcterms:W3CDTF">2019-11-05T15:00:36Z</dcterms:modified>
</cp:coreProperties>
</file>